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ummary of Sig" sheetId="6" state="visible" r:id="rId6"/>
    <sheet xmlns:r="http://schemas.openxmlformats.org/officeDocument/2006/relationships" name="Net Loss per Share" sheetId="7" state="visible" r:id="rId7"/>
    <sheet xmlns:r="http://schemas.openxmlformats.org/officeDocument/2006/relationships" name="Collaborative Arrangements" sheetId="8" state="visible" r:id="rId8"/>
    <sheet xmlns:r="http://schemas.openxmlformats.org/officeDocument/2006/relationships" name="Cash, Cash Equivalents, and Res" sheetId="9" state="visible" r:id="rId9"/>
    <sheet xmlns:r="http://schemas.openxmlformats.org/officeDocument/2006/relationships" name="Investments and Fair Value Meas" sheetId="10" state="visible" r:id="rId10"/>
    <sheet xmlns:r="http://schemas.openxmlformats.org/officeDocument/2006/relationships" name="Theravance Respiratory Company," sheetId="11" state="visible" r:id="rId11"/>
    <sheet xmlns:r="http://schemas.openxmlformats.org/officeDocument/2006/relationships" name="Inventories" sheetId="12" state="visible" r:id="rId12"/>
    <sheet xmlns:r="http://schemas.openxmlformats.org/officeDocument/2006/relationships" name="Share-Based Compensation" sheetId="13" state="visible" r:id="rId13"/>
    <sheet xmlns:r="http://schemas.openxmlformats.org/officeDocument/2006/relationships" name="Income Taxes" sheetId="14" state="visible" r:id="rId14"/>
    <sheet xmlns:r="http://schemas.openxmlformats.org/officeDocument/2006/relationships" name="Organization and Summary of S15" sheetId="15" state="visible" r:id="rId15"/>
    <sheet xmlns:r="http://schemas.openxmlformats.org/officeDocument/2006/relationships" name="Organization and Summary of S16" sheetId="16" state="visible" r:id="rId16"/>
    <sheet xmlns:r="http://schemas.openxmlformats.org/officeDocument/2006/relationships" name="Net Loss per Share (Tables)" sheetId="17" state="visible" r:id="rId17"/>
    <sheet xmlns:r="http://schemas.openxmlformats.org/officeDocument/2006/relationships" name="Collaborative Arrangements (Tab" sheetId="18" state="visible" r:id="rId18"/>
    <sheet xmlns:r="http://schemas.openxmlformats.org/officeDocument/2006/relationships" name="Cash, Cash Equivalents, and R19" sheetId="19" state="visible" r:id="rId19"/>
    <sheet xmlns:r="http://schemas.openxmlformats.org/officeDocument/2006/relationships" name="Investments and Fair Value Me20" sheetId="20" state="visible" r:id="rId20"/>
    <sheet xmlns:r="http://schemas.openxmlformats.org/officeDocument/2006/relationships" name="Inventories (Tables)" sheetId="21" state="visible" r:id="rId21"/>
    <sheet xmlns:r="http://schemas.openxmlformats.org/officeDocument/2006/relationships" name="Share-Based Compensation (Table" sheetId="22" state="visible" r:id="rId22"/>
    <sheet xmlns:r="http://schemas.openxmlformats.org/officeDocument/2006/relationships" name="Organization and Summary of S23"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Net Loss per Share (Details)" sheetId="26" state="visible" r:id="rId26"/>
    <sheet xmlns:r="http://schemas.openxmlformats.org/officeDocument/2006/relationships" name="Collaborative Arrangements - Re" sheetId="27" state="visible" r:id="rId27"/>
    <sheet xmlns:r="http://schemas.openxmlformats.org/officeDocument/2006/relationships" name="Collaborative Arrangements - De" sheetId="28" state="visible" r:id="rId28"/>
    <sheet xmlns:r="http://schemas.openxmlformats.org/officeDocument/2006/relationships" name="Collaborative Arrangements - Ja" sheetId="29" state="visible" r:id="rId29"/>
    <sheet xmlns:r="http://schemas.openxmlformats.org/officeDocument/2006/relationships" name="Collaborative Arrangements - 30" sheetId="30" state="visible" r:id="rId30"/>
    <sheet xmlns:r="http://schemas.openxmlformats.org/officeDocument/2006/relationships" name="Collaborative Arrangements - 31" sheetId="31" state="visible" r:id="rId31"/>
    <sheet xmlns:r="http://schemas.openxmlformats.org/officeDocument/2006/relationships" name="Cash, Cash Equivalents, and R32" sheetId="32" state="visible" r:id="rId32"/>
    <sheet xmlns:r="http://schemas.openxmlformats.org/officeDocument/2006/relationships" name="Investments and Fair Value Me33" sheetId="33" state="visible" r:id="rId33"/>
    <sheet xmlns:r="http://schemas.openxmlformats.org/officeDocument/2006/relationships" name="Investments and Fair Value Me34" sheetId="34" state="visible" r:id="rId34"/>
    <sheet xmlns:r="http://schemas.openxmlformats.org/officeDocument/2006/relationships" name="Theravance Respiratory Compan35" sheetId="35" state="visible" r:id="rId35"/>
    <sheet xmlns:r="http://schemas.openxmlformats.org/officeDocument/2006/relationships" name="Inventories (Details)" sheetId="36" state="visible" r:id="rId36"/>
    <sheet xmlns:r="http://schemas.openxmlformats.org/officeDocument/2006/relationships" name="Share-Based Compensation - Expe" sheetId="37" state="visible" r:id="rId37"/>
    <sheet xmlns:r="http://schemas.openxmlformats.org/officeDocument/2006/relationships" name="Share-Based Compensation - Perf" sheetId="38" state="visible" r:id="rId38"/>
    <sheet xmlns:r="http://schemas.openxmlformats.org/officeDocument/2006/relationships" name="Income Taxes - Components of pr" sheetId="39" state="visible" r:id="rId39"/>
    <sheet xmlns:r="http://schemas.openxmlformats.org/officeDocument/2006/relationships" name="Income Taxes - US Tax Reform (D" sheetId="40" state="visible" r:id="rId40"/>
  </sheets>
  <definedNames/>
  <calcPr calcId="124519" fullCalcOnLoad="1"/>
</workbook>
</file>

<file path=xl/sharedStrings.xml><?xml version="1.0" encoding="utf-8"?>
<sst xmlns="http://schemas.openxmlformats.org/spreadsheetml/2006/main" uniqueCount="333">
  <si>
    <t>Document and Entity Information - shares</t>
  </si>
  <si>
    <t>3 Months Ended</t>
  </si>
  <si>
    <t>Mar. 31, 2018</t>
  </si>
  <si>
    <t>May 01, 2018</t>
  </si>
  <si>
    <t>Document and Entity Information</t>
  </si>
  <si>
    <t>Entity Registrant Name</t>
  </si>
  <si>
    <t>Theravance Biopharma,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7</t>
  </si>
  <si>
    <t>Current assets:</t>
  </si>
  <si>
    <t>Cash and cash equivalents</t>
  </si>
  <si>
    <t>Short-term marketable securities</t>
  </si>
  <si>
    <t>Accounts receivable, net of allowances of $888 and $992 at March 31, 2018 and December 31, 2017, respectively</t>
  </si>
  <si>
    <t>Receivables from collaborative arrangements</t>
  </si>
  <si>
    <t>Prepaid taxes</t>
  </si>
  <si>
    <t>Other prepaid and current assets</t>
  </si>
  <si>
    <t>Inventories</t>
  </si>
  <si>
    <t>Total current assets</t>
  </si>
  <si>
    <t>Property and equipment, net</t>
  </si>
  <si>
    <t>Long-term marketable securities</t>
  </si>
  <si>
    <t>Tax receivable</t>
  </si>
  <si>
    <t>Restricted cash</t>
  </si>
  <si>
    <t>Other assets</t>
  </si>
  <si>
    <t>Total assets</t>
  </si>
  <si>
    <t>Current liabilities:</t>
  </si>
  <si>
    <t>Accounts payable</t>
  </si>
  <si>
    <t>Accrued personnel-related expenses</t>
  </si>
  <si>
    <t>Accrued clinical and development expenses</t>
  </si>
  <si>
    <t>Other accrued liabilities</t>
  </si>
  <si>
    <t>Deferred revenue</t>
  </si>
  <si>
    <t>Total current liabilities</t>
  </si>
  <si>
    <t>Convertible senior notes, net</t>
  </si>
  <si>
    <t>Deferred rent</t>
  </si>
  <si>
    <t>Long-term deferred revenue</t>
  </si>
  <si>
    <t>Other long-term liabilities</t>
  </si>
  <si>
    <t>Commitments and contingencies</t>
  </si>
  <si>
    <t xml:space="preserve"> </t>
  </si>
  <si>
    <t>Shareholders' equity</t>
  </si>
  <si>
    <t>Preferred shares, $0.00001 par value: 230 shares authorized, no shares issued or outstanding</t>
  </si>
  <si>
    <t>Ordinary shares, $0.00001 par value: 200,000 shares authorized; 54,798 and 54,381 shares issued and outstanding at March 31, 2018 and December 31, 2017, respectively</t>
  </si>
  <si>
    <t>Additional paid-in capital</t>
  </si>
  <si>
    <t>Accumulated other comprehensive loss</t>
  </si>
  <si>
    <t>Accumulated deficit</t>
  </si>
  <si>
    <t>Total shareholders' equity</t>
  </si>
  <si>
    <t>Total liabilities and shareholders' equity</t>
  </si>
  <si>
    <t>CONSOLIDATED BALANCE SHEETS (Parenthetical) - USD ($) shares in Thousands, $ in Thousands</t>
  </si>
  <si>
    <t>CONDENSED CONSOLIDATED BALANCE SHEETS</t>
  </si>
  <si>
    <t>Account receivable, allowance</t>
  </si>
  <si>
    <t>Preferred shares, par value (in dollars per share)</t>
  </si>
  <si>
    <t>Preferred shares, shares authorized</t>
  </si>
  <si>
    <t>Preferred shares, shares issued</t>
  </si>
  <si>
    <t>Preferred shares, outstanding shares</t>
  </si>
  <si>
    <t>Ordinary shares, par value (in dollars per share)</t>
  </si>
  <si>
    <t>Ordinary shares, authorized shares</t>
  </si>
  <si>
    <t>Ordinary shares, shares issued</t>
  </si>
  <si>
    <t>Ordinary shares, outstanding shares</t>
  </si>
  <si>
    <t>CONDENSED CONSOLIDATED STATEMENTS OF OPERATIONS AND COMPREHENSIVE LOSS - USD ($) shares in Thousands, $ in Thousands</t>
  </si>
  <si>
    <t>Mar. 31, 2017</t>
  </si>
  <si>
    <t>Revenue:</t>
  </si>
  <si>
    <t>Total revenue</t>
  </si>
  <si>
    <t>Costs and expenses:</t>
  </si>
  <si>
    <t>Research and development (1)</t>
  </si>
  <si>
    <t>Selling, general and administrative (1)</t>
  </si>
  <si>
    <t>Total costs and expenses</t>
  </si>
  <si>
    <t>Loss from operations</t>
  </si>
  <si>
    <t>Interest expense</t>
  </si>
  <si>
    <t>Interest and other income, net</t>
  </si>
  <si>
    <t>Loss before income taxes</t>
  </si>
  <si>
    <t>Provision for income taxes</t>
  </si>
  <si>
    <t>Net loss</t>
  </si>
  <si>
    <t>Share-based compensation expense</t>
  </si>
  <si>
    <t>Net loss per share:</t>
  </si>
  <si>
    <t>Basic and diluted net loss per share (in dollars per share)</t>
  </si>
  <si>
    <t>Shares used to compute basic and diluted net loss per share (in shares)</t>
  </si>
  <si>
    <t>Net unrealized loss on available-for-sale investments</t>
  </si>
  <si>
    <t>Total comprehensive loss</t>
  </si>
  <si>
    <t>Research and development</t>
  </si>
  <si>
    <t>Selling, general and administrative</t>
  </si>
  <si>
    <t>Product</t>
  </si>
  <si>
    <t>Cost of goods sold</t>
  </si>
  <si>
    <t>Collaborative arrangements</t>
  </si>
  <si>
    <t>CONDENSED CONSOLIDATED STATEMENTS OF CASH FLOWS - USD ($) $ in Thousands</t>
  </si>
  <si>
    <t>Operating activities</t>
  </si>
  <si>
    <t>Adjustments to reconcile net loss to net cash used in operating activities:</t>
  </si>
  <si>
    <t>Depreciation and amortization</t>
  </si>
  <si>
    <t>Share-based compensation</t>
  </si>
  <si>
    <t>Other</t>
  </si>
  <si>
    <t>Changes in operating assets and liabilities:</t>
  </si>
  <si>
    <t>Accounts receivable</t>
  </si>
  <si>
    <t>Accrued personnel-related expenses, accrued clinical and development expenses, and other accrued liabilities</t>
  </si>
  <si>
    <t>Net cash provided by (used in) operating activities</t>
  </si>
  <si>
    <t>Investing activities</t>
  </si>
  <si>
    <t>Purchases of property and equipment</t>
  </si>
  <si>
    <t>Purchases of marketable securities</t>
  </si>
  <si>
    <t>Maturities of marketable securities</t>
  </si>
  <si>
    <t>Proceeds from the sales of fixed assets</t>
  </si>
  <si>
    <t>Net cash (used in) investing activities</t>
  </si>
  <si>
    <t>Financing activities</t>
  </si>
  <si>
    <t>Proceeds from option exercises</t>
  </si>
  <si>
    <t>Repurchase of shares to satisfy tax withholding</t>
  </si>
  <si>
    <t>Net cash (used in)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received for income taxes, net</t>
  </si>
  <si>
    <t>Organization and Summary of Significant Accounting Policies</t>
  </si>
  <si>
    <t>Description of Operations and Summary of Significant Accounting Policies</t>
  </si>
  <si>
    <t>1. Organization and Summary of Significant Accounting Policies
Theravance Biopharma, Inc. (“Theravance Biopharma”, the “Company”, or “we” and other similar pronouns) is a diversified biopharmaceutical company with the core purpose of creating medicines that help improve the lives of patients suffering from serious illness.
In our relentless pursuit of this objective, we strive to apply insight and innovation at each stage of our business, including research, development and commercialization, and utilize both internal capabilities and those of partners around the world. Our research efforts are focused in the areas of inflammation and immunology. Our research goal is to design localized medicines that target diseased tissues, without systemic exposure, in order to maximize patient benefit and minimize risk. These efforts leverage years of experience in developing localized medicines for the lungs to treat respiratory disease. The first potential medicine to emerge from our research focus on immunology and localized treatments is an oral, intestinally restricted pan-Janus kinase (JAK) inhibitor, currently in development to treat a range of inflammatory intestinal diseases. Our pipeline of internally discovered product candidates will continue to evolve with the goal of creating transformational medicines to address the significant needs of patients.
In addition, we have an economic interest in future payments that may be made by Glaxo Group or one of its affiliates (GSK) pursuant to its agreements with Innoviva, Inc. relating to certain programs, including Trelegy Ellipta.
Basis of Presentation
Our condensed consolidated financial information as of March 31, 2018, and the three months ended March 31, 2018 and 2017 are unaudited but include all adjustments (consisting only of normal recurring adjustments), which we consider necessary for a fair presentation of the financial position at such date and of the operating results and cash flows for those periods, and have been prepared in accordance with US generally accepted accounting principles (“GAAP”) for interim financial information. Accordingly, they do not include all of the information and notes required by GAAP for complete financial statements. The accompanying unaudited condensed consolidated financial statements should be read in conjunction with the audited consolidated December 31, 2017 financial statements and notes thereto included in our Annual Report on Form 10-K for the year ended December 31, 2017, filed with the Securities and Exchange Commission (“SEC”) on February 28, 2018.
Effective January 1, 2018, we adopted Accounting Standards Codification, Topic 606, Revenue from Contracts with Customers (“ASC 606”) using the modified retrospective method applied to those contracts which were not completed as of January 1, 2018 and recognized the cumulative effect of ASC 606 at the date of initial application. This standard applies to all contracts with customers, except for contracts that are within the scope of other standards, such as leases, insurance, collaboration arrangements and financial instruments. Results for reporting periods beginning after January 1, 2018 are presented under ASC 606, while prior period amounts are not adjusted and continue to be reported under the accounting standards in effect for the prior period. We recorded a reduction to the opening balance of accumulated deficit of approximately $1.1 million and a corresponding reduction in deferred revenue as of January 1, 2018 due to ASC 606’s cumulative adoption impact on our collaborative arrangements. Our product sales revenue under ASC 606 would not have been materially different under the legacy Accounting Standards Codification, Topic 605, Revenue Recognition (“ASC 605”).
Effective January 1, 2018, we adopted Accounting Standards Update 2016-18, Statement of Cash Flows (Topic 230): Restricted Cash (“ASU 2016-18”) that changed the presentation of restricted cash and cash equivalents on the condensed consolidated statement of cash flows. Restricted cash are now included with cash and cash equivalents when reconciling the beginning of period and end of period total amounts shown on the condensed consolidated statements of cash flows. To conform to the presentation under ASU 2016-18, we revised the amounts previously reported on the condensed consolidated statements of cash flows for the comparable prior year period.
Significant Accounting Policies
Other than the policies below, there have been no material revisions in our significant accounting policies described in Note 1 to the consolidated financial statements included in our Annual Report on Form 10-K for the year ended December 31, 2017.
Revenue Recognition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we identify the performance obligations in the contract by assessing whether the goods or services promised within each contract are distinct. We then recognize revenue for the amount of the transaction price that is allocated to the respective performance obligation when (or as) the performance obligation is satisfied.
Product Sales
We sell VIBATIV in the US market by making the drug product available through a limited number of distributors, who sell VIBATIV to healthcare providers. Title and risk of loss transfer upon receipt by these distributors. We recognize VIBATIV product sales and related cost of product sales when the distributors obtain control of the drug product, which is at the time title transfers to the distributors.
Product sales are recorded on a net sales basis which includes estimates of variable consideration. The variable consideration results from sales discounts, government‑mandated rebates and chargebacks, distribution fees, estimated product returns and other deductions. We reflect such reductions in revenue as either an allowance to the related account receivable from the distributor, or as an accrued liability, depending on the nature of the sales deduction. Sales deductions are based on management’s estimates that consider payor mix in target markets, industry benchmarks and experience to date. In general, these estimates take into consideration a range of possible outcomes which are probability-weighted in accordance with the expected value method in ASC 606. We monitor inventory levels in the distribution channel, as well as sales of VIBATIV by distributors to healthcare providers, using product‑specific data provided by the distributors. Product return allowances are based on amounts owed or to be claimed on related sales. These estimates take into consideration the terms of our agreements with customers, historical product returns of VIBATIV, rebates or discounts taken, estimated levels of inventory in the distribution channel, the shelf life of the product, and specific known market events, such as competitive pricing and new product introductions. We update our estimates and assumptions each quarter and if actual future results vary from our estimates, we may adjust these estimates, which could have an effect on product sales and earnings in the period of adjustment.
Sales Discounts: We offer cash discounts to certain customers as an incentive for prompt payment. We expect our customers to comply with the prompt payment terms to earn the cash discount. In addition, we offer contract discounts to certain direct customers. We estimate sales discounts based on contractual terms, historical utilization rates, as available, and our expectations regarding future utilization rates. We account for sales discounts by reducing accounts receivable by the expected discount and recognizing the discount as a reduction of revenue in the same period the related revenue is recognized.
Chargebacks and Government Rebates: For VIBATIV sales in the US, we estimate reductions to product sales for qualifying federal and state government programs including discounted pricing offered to Public Health Service (“PHS”), as well as government‑managed Medicaid programs. Our reduction for PHS is based on actual chargebacks that distributors have claimed for reduced pricing offered to such healthcare providers and our expectation about future utilization rates. Our accrual for Medicaid is based upon statutorily‑defined discounts, estimated payor mix, expected sales to qualified healthcare providers, and our expectation about future utilization. The Medicaid accrual and government rebates that are invoiced directly to us are recorded in other accrued liabilities on the condensed consolidated balance sheets. For qualified programs that can purchase our products through distributors at a lower contractual government price, the distributors charge back to us the difference between their acquisition cost and the lower contractual government price, which we record as an allowance against accounts receivable.
Distribution Fees: We have contracts with our distributors in the US that include terms for distribution‑related fees. We determine distribution‑related fees based on a percentage of the product sales price, and we record the distribution fees as an allowance against accounts receivable.
Product Returns: We offer our distributors a right to return product purchased directly from us, which is principally based upon the product’s expiration date. Our policy is to accept product returns during the six months prior to and twelve months after the product expiration date on product that has been sold to our distributors. Product return allowances are based on amounts owed or to be claimed on related sales. These estimates take into consideration the terms of our agreements with customers, historical product returns of VIBATIV, rebates or discounts taken, estimated levels of inventory in the distribution channel, the shelf life of the product, and specific known market events, such as competitive pricing and new product introductions. We record our product return reserves as accrued other liabilities.
Allowance for Doubtful Accounts: We maintain a policy to record allowances for potentially doubtful accounts for estimated losses resulting from the inability of our customers to make required payments. As of March 31, 2018, there was no allowance for doubtful accounts related to customer payments.
The following table summarizes activity in each of the product revenue allowance and reserve categories for the three months ended March 31, 2018.
Chargebacks,
Government
Discounts and
and Other
(In thousands)
Fees
Rebates
Returns
Total
Balance at December 31, 2017
$
992
$
352
$
947
$
2,291
Provision related to current period sales
1,482
174
79
1,735
Adjustment related to prior period sales
(71)
73
(449)
(447)
Credit or payments made during the period
(1,515)
(238)
(49)
(1,802)
Balance at March 31, 2018
$
888
$
361
$
528
$
1,777
Collaborative Arrangements
We enter into collaborative arrangements with partners that fall under the scope of both ASC 606 and Accounting Standards Codification, Topic 808, Collaborative Arrangements (“ASC 808”), as applicable. The terms of these arrangements typically include one or more of the following: (i) up-front fees; (ii) milestone payments related to the achievement of development, regulatory, or commercial goals; (iii) royalties on net sales of licensed products; (iv) reimbursements or cost sharing of R&amp;D expenses; and (v) profit/loss sharing arising from co-promotion arrangements. Each of these payments results in collaboration revenues or an offset against R&amp;D expense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we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such estimates as, forecasted revenues or costs, development timelines, discount rates, and probabilities of technical and regulatory success. We evaluate each performance obligation to determine if they can be satisfied at a point in time or over time, and we measure the services delivered to the customer which are periodically reviewed based on the progress of the related program. The effect of any change made to an estimated input component and, therefore revenue or expense recognized, would be recorded as a change in estimate. In addition, variable consideration (e.g., milestone payments) must be evaluated to determine if it is constrained and, therefore, excluded from the transaction price.
License Fees: If a license to our intellectual property is determined to be distinct from the other performance obligations identified in the arrangement, we recognize revenues from the transaction price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We evaluate the measure of progress each at reporting period and, if necessary, adjust the measure of performance and related revenue or expense recognition as a change in estimate.
Milestone Payments: At the inception of each arrangement that includes milestone payments (variable consideration),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or the collaboration partner’s control, such as non-operational developmental and regulatory approvals, are generally not considered probable of being achieved until those approvals are received. At the end of each reporting period, we re-evaluate the probability of achievement of milestones that are within our or the collaboration partner’s control, such as operational developmental milestones and any related constraint, and if necessary, adjust our estimate of the overall transaction price. Any such adjustments are recorded on a cumulative catch-up basis, which would affect collaboration revenues and earnings in the period of adjustment. Revisions to our estimate of the transaction price may also result in negative collaboration revenues and earnings in the period of adjustment.
Royalties: For arrangements that include sales-based royalties, including commercial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material royalty revenue resulting from any of our collaborative arrangements.
Under certain collaborative arrangements, we have been reimbursed for a portion of our R&amp;D expenses or participate in the cost sharing of such R&amp;D expenses. Such reimbursements and cost sharing arrangements have been reflected as a reduction of R&amp;D expense in our condensed consolidated statements of operations, as we do not consider performing research and development services to be a part of our ongoing and central operations. Therefore, the reimbursement or cost sharing of research and development services are recorded as a reduction of R&amp;D expense.
Under the terms of our collaboration agreement with Mylan Ireland Limited (“Mylan”) for revefenacin, we are also entitled to a share of US profits and losses (65% Mylan/35% Theravance Biopharma) received in connection with commercialization of revefenacin, and we are entitled to low double-digit royalties on ex-US net sales (excluding China). If and when revefenacin is approved, we expect that Mylan will be the principal in the sales transaction and will record the product sales. For the periods presented, our share of the losses under a co-promote arrangement are recorded within R&amp;D expense and selling, general and administrative expense on our condensed consolidated statements of operations. See “Note 3. Collaborative Arrangements” for additional information about our collaboration agreement with Mylan.
We adopted ASC 606 on January 1, 2018 using the modified retrospective method. Our prior periods remain reported under ASC 605. Our revenue recognition policy under ASC 605 for the comparative 2017 periods is included in our Annual Report on Form 10-K for the year ended December 31, 2017.
Income Taxes
On January 1, 2018, we adopted ASU 2016-16, Income Taxes (Topic 740), Intra-Entity Transfers of Assets Other Than Inventory (“ASU 2016-16”) using the modified retrospective approach. ASU 2016-16 requires immediate recognition of income tax consequences of intra-company asset transfers, other than inventory transfers. Legacy GAAP prohibited recognition of income tax consequences of intra-company asset transfers whereby the seller defers any net tax effect and the buyer is prohibited from recognizing a deferred tax asset on the difference between the newly created tax basis of the asset in its tax jurisdiction and its financial statement carrying amount as reported in the consolidated financial statements. An example of an inter-company asset transfers included in ASU 2016-16’s scope is intellectual property. The adoption of ASU 2016-16 did not have a material impact on our balance sheet or statement of operations as our deferred tax assets are fully offset by a valuation allowance.
Recently Issued Accounting Pronouncements Not Yet Adopted
In February 2016, the FASB issued ASU 2016‑02, Leases (“ASU 2016‑02”). ASU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02 is effective for all interim and annual reporting periods beginning after December 15, 2018 with early adoption permitted. Based on our initial assessment of ASU 2016-02, we believe that the largest impact to our balance sheet will be from recognizing a right-of-use asset and corresponding lease liability related to our property leases in South San Francisco and Dublin, Ireland. We expect to adopt ASU 2016-02 in the first quarter of 2019, and we are continuing to evaluate the full impact that the adoption of ASU 2016‑02 will have on our consolidated financial statements and related disclosures.
We have evaluated other recently issued accounting pronouncements and do not believe that any of these pronouncements will have a material impact on our consolidated financial statements and related disclosures.</t>
  </si>
  <si>
    <t>Net Loss per Share</t>
  </si>
  <si>
    <t>2. Net Loss per Share
Basic net loss per share is computed by dividing net loss by the weighted-average number of shares of outstanding, less ordinary shares subject to forfeiture. Diluted net loss per share is computed by dividing net loss by the weighted-average number of shares outstanding, less ordinary shares subject to forfeiture, plus all additional ordinary shares that would have been outstanding, assuming dilutive potential ordinary shares had been issued for other dilutive securities.
For the three months ended March 31, 2018 and 2017, diluted and basic net loss per share was identical since potential ordinary shares were excluded from the calculation, as their effect was anti-dilutive.
Anti-dilutive Securities
The following ordinary equivalent shares were not included in the computation of diluted net loss per share because their effect was anti-dilutive:
Three Months Ended
March 31,
(In thousands)
2018
2017
Share issuances under equity incentive plans and ESPP
3,916
3,386
Restricted shares
5
26
Share issuances upon the conversion of convertible senior notes
6,676
6,676
Total
10,597
10,088
In addition, there were 1,305,000 shares that are subject to performance‑based vesting criteria which have been excluded from the ordinary equivalent shares table above as of March 31, 2018 and 2017, respectively.</t>
  </si>
  <si>
    <t>Collaborative Arrangements</t>
  </si>
  <si>
    <t>3. Collaborative Arrangements
Revenue from Collaborative Arrangements
We recognized revenues from our collaborative arrangements as follows:
Three Months Ended
March 31,
(In thousands)
2018
2017
Janssen
$
4,613
$
—
Other
27
37
Total revenue from collaborative arrangements
$
4,640
$
37
Under legacy ASC 605 revenue guidance, we would have recognized $4.7 million in revenue from collaboration arrangements for the three months ended March 31, 2018.
Changes in Deferred Revenue Balances
We recognized the following revenue as a result of changes in our deferred revenue balance during the period below:
Three Months Ended
March 31,
(In thousands)
2018
Revenue recognized in the period from:
Amounts included in deferred revenue at the beginning of the period
$
16
Mylan
Development and Commercialization Agreement
In January 2015, Mylan Ireland Limited (“Mylan”) and we established a strategic collaboration for the development and, subject to regulatory approval, commercialization of revefenacin (TD‑4208), our investigational LAMA in development for the treatment of COPD (the “Mylan Agreement”). We entered into this collaboration to expand the breadth of our revefenacin development program and extend our commercial reach beyond the acute care setting where we currently market VIBATIV.
Under the Mylan Agreement, Mylan paid us an up-front fee of $15.0 million for the delivery of the revefenacin license in 2015 and, in 2016, Mylan paid us a milestone payment $15.0 million for the achievement of 50% enrollment in the Phase 3 twelve-month safety study. Separately, pursuant to an ordinary share purchase agreement entered into on January 30, 2015, Mylan Inc., a subsidiary of Mylan N.V., made a $30.0 million equity investment in us, buying 1,585,790 ordinary shares from us in early February 2015 in a private placement transaction at a price of approximately $18.918 per share, which represented a 10% premium, equal to $4.2 million, over the volume weighted average price per share of our ordinary shares for the five trading days ending on January 30, 2015.
As of March 31, 2018, we are eligible to receive from Mylan additional potential development, regulatory and sales milestone payments totaling up to $205.0 million in the aggregate, with $160.0 million associated with revefenacin monotherapy and $45.0 million for future potential combination products. Of the $160.0 million associated with monotherapy, $150.0 million relates to sales milestones based on achieving certain levels of net sales and $10.0 million relates to regulatory actions in the European Union (“EU”).
We evaluated the terms of the Mylan Agreement under ASC 606 and identified two performance obligations: (1) delivery of the license to develop and commercialize revefenacin; and (2) joint steering committee participation. We determined the license to be distinct from the joint steering committee participation. We further determined that the transaction price under the arrangement was comprised of the following: (1) $15.0 million up-front license fee received in 2015; (2) $4.2 million premium related to the ordinary share purchase agreement received in 2015; and (3) $15.0 million milestone for 50% enrollment in the Phase 3 twelve-month safety study received in 2016. The total transaction price of $34.2 million was allocated to the two performance obligations based on our best estimate of the relative stand-alone selling price. For the delivery of the license, we based the stand-alone selling price on a discounted cash flow approach and considered several factors including, but not limited to: discount rate, development timeline, regulatory risks, estimated market demand and future revenue potential. For the committee participation, we based the stand-alone selling price on the average compensation of our committee members estimated to be incurred over the performance period. We expect to recognize revenue from the committee participation ratably over the performance period of approximately seventeen years.
The future potential milestone amounts were not included in the transaction price, as they were all determined to be fully constrained under ASC 606. As part of our evaluation of the development and regulatory milestones constraint, we determined that the achievement of such milestones are contingent upon success in future clinical trials and regulatory approvals which are not within our control and uncertain at this stage. We expect that the sales-based milestone payments and royalty arrangements will be recognized when the sales occur or the milestone is achieved. We will re-evaluate the transaction price each quarter and as uncertain events are resolved or other changes in circumstances occur.
Under the terms of the Mylan Agreement, Mylan is responsible for reimbursement of our costs related to the registrational program up until the approval of the first new drug application. Performing R&amp;D services for reimbursement is considered to be a collaborative activity under the scope of ASC 808. Reimbursable program costs are recognized proportionately with the performance of the underlying services and accounted for as reductions to R&amp;D expense. For this unit of account, we do not recognize revenue or analogize to ASC 606 and, as such, the reimbursable program costs are excluded from the transaction price.
We are also entitled to a share of US profits and losses (65% Mylan/35% Theravance Biopharma) received in connection with commercialization of revefenacin, and we are entitled to low double-digit royalties on ex-US net sales (excluding China). We expect that Mylan will be the principle in the sales transaction and will record the product sales. Under a co-promote arrangement with Mylan, we currently record losses in the period incurred based on our estimate of those amounts. Until revefenacin is approved and we have recognized a profit under the agreement, losses are recognized within R&amp;D expense and selling, general and administrative expense on our condensed consolidated statements of operations. For this unit of account, we have determined that Mylan is not a customer and do not analogize to ASC 606 for the profits and losses sharing activities. These activities are considered to be collaborative activities under the scope of ASC 808, and we will recognize the shared profits and losses in the periods that such profits and losses occur.
As of March 31, 2018, $0.3 million was recorded in deferred revenue on the condensed consolidated balance sheet under the Mylan Agreement. This amount reflects revenue allocated to joint steering committee participation and will be recognized as revenue over the course of the remaining performance period of approximately fourteen years. For the three months ended March 31, 2018, we recognized $6,000 in revenue primarily from the recognition of previously deferred revenue.
Janssen Biotech
In February 2018, we entered into a global co-development and commercialization agreement with Janssen Biotech, Inc. (“Janssen”) for TD-1473 and related back-up compounds for inflammatory intestinal diseases, including ulcerative colitis and Crohn's disease (the “Janssen Agreement”). Under the terms of the Janssen Agreement, we received an upfront payment of $100.0 million. In 2018, we plan to initiate a large, Phase 2b/3 adaptive design induction and maintenance study in ulcerative colitis with TD-1473, as well as a Phase 2 study in Crohn’s disease. Following completion of the Phase 2 Crohn’s study and the Phase 2b induction portion of the ulcerative colitis study, Janssen can elect to obtain an exclusive license to develop and commercialize TD-1473 and certain related compounds by paying us a fee of $200.0 million. Upon such election, we and Janssen will jointly develop and commercialize TD-1473 in inflammatory intestinal diseases and share profits in the US and expenses related to a potential Phase 3 program (67% to Janssen; 33% to Theravance Biopharma). We would receive royalties on ex-US sales at double-digit tiered percentage royalty rates, and we would be eligible to receive up to an additional $700.0 million in development and commercialization milestone payments from Janssen.
We evaluated the terms of the Janssen Agreement under ASC 606 and identified research and development activities as our only performance obligation. We further determined that the transaction price under the arrangement was the $100.0 million upfront payment which was allotted to the single performance obligation.
The $900.0 million in future potential payments is considered variable consideration if Janssen elects to remain in the collaboration arrangement following completion of certain Phase 2 activities, as described above and, as such, was not included in the transaction price, as the potential payments were all determined to be fully constrained under ASC 606. As part of our evaluation of this variable consideration constraint, we determined that the potential payments are contingent upon developmental and regulatory milestones that are uncertain and are highly susceptible to factors outside of our control. We expect that any consideration related to royalties and sales-based milestones will be recognized when the subsequent sales occur.
For the three months ended March 31, 2018, we recognized $4.6 million as revenue from collaboration agreements related to the Janssen Agreement. The remaining transaction price of $95.4 million was recorded in deferred revenue on the condensed consolidated balance sheet and is expected to be recognized as revenue as the research and development services are delivered over the Phase 2 period. Revenue is recognized for the research and development services based on a measure of our efforts toward satisfying a performance obligation relative to the total expected efforts or inputs to satisfy the performance obligation (e.g., costs incurred compared to total budget). In future reporting periods, we will revisit our estimates related to our efforts towards satisfying the performance obligation and may record a change in estimate.
Alfasigma
Development and Collaboration Agreement
Under an October 2012 development and collaboration agreement for velusetrag, we and Alfasigma S.p.A (“Alfasigma”) agreed to collaborate in the execution of a two-part Phase 2 program to test the efficacy, safety and tolerability of velusetrag in the treatment of patients with gastroparesis (a medical condition consisting of a paresis (partial paralysis) of the stomach, resulting in food remaining in the stomach for a longer time than normal) (the “Alfasigma Agreement”). As part of the Alfasigma Agreement, Alfasigma funded the majority of the costs associated with the Phase 2 gastroparesis program, which consisted of a Phase 2 study focused on gastric emptying and a Phase 2 study focused on symptoms. Alfasigma had an exclusive option to develop and commercialize velusetrag in the EU, Russia, China, Mexico and certain other countries, while we retained full rights to velusetrag in the US, Canada, Japan and certain other countries.
In late April 2018, Alfasigma exercised its exclusive option to develop and commercialize velusetrag, and we elected not to pursue further development of velusetrag. As a result, we will transfer global rights for velusetrag to Alfasigma under the terms of the existing collaboration agreement. We have received a $10.0 million option fee from Alfasigma, and we are eligible to receive future potential development, regulatory and sales milestone payments and royalties.
As of March 31, 2018, we evaluated the terms of the Alfasigma Agreement under ASC 606 and identified committee participation as our only performance obligation. We further determined that the transaction price under the arrangement was nil, as of March 31, 2018, as any potential development or regulatory milestones were determined to be fully constrained as prescribed under ASC 606. As part of our evaluation of this variable consideration constraint, we determined that the potential payments are contingent upon development and regulatory milestones that are uncertain and are highly susceptible to factors outside of our control. In addition, we expect that any consideration related to sales-based milestones would be recognized when the subsequent sales occur.
Reimbursement of R&amp;D Expense
Under certain collaborative arrangements, we are entitled to reimbursement of certain R&amp;D expense. Activities under collaborative arrangements for which we are entitled to reimbursement are considered to be collaborative activities under the scope of ASC 808. For these units of account, we do not analogize to ASC 606 or recognize revenue. We record reimbursement payments received from our collaboration partners as reductions to R&amp;D expense.
The following table summarizes the reductions to R&amp;D expenses related to the reimbursement payments:
Three Months Ended
March 31,
(In thousands)
2018
2017
Mylan
$
1,850
$
7,089
Other
—
37
Total reduction to R&amp;D expense
$
1,850
$
7,126</t>
  </si>
  <si>
    <t>Cash, Cash Equivalents, and Restricted Cash</t>
  </si>
  <si>
    <t>4. Cash, Cash Equivalents, and Restricted Cash
The following table provides a reconciliation of cash, cash equivalents, and restricted cash reported within the condensed consolidated balance sheets that sum to the total of the same such amount shown on the condensed consolidated statements of cash flows.
March 31,
(In thousands)
2018
2017
Cash and cash equivalents
$
125,831
$
169,945
Restricted cash
833
833
Total cash, cash equivalents, and restricted cash shown on the
$
126,664
$
170,778
Restricted cash pertained to certain lease agreements and letters of credit where we have pledged cash and cash equivalents as collateral. The cash-related amounts reported in the table above exclude our investments in short and long-term marketable securities that are reported separately on the condensed consolidated balance sheets.</t>
  </si>
  <si>
    <t>Investments and Fair Value Measurements</t>
  </si>
  <si>
    <t>Available-for-Sale Securities and Fair Value Measurements</t>
  </si>
  <si>
    <t>5. Investments and Fair Value Measurements
Available‑for‑Sale Securities
The estimated fair value of marketable securities is based on quoted market prices for these or similar investments that were based on prices obtained from a commercial pricing service. The fair value of our marketable securities classified within Level 2 is based upon observable inputs that may include benchmark yields, reported trades, broker/dealer quotes, issuer spreads, two‑sided markets, benchmark securities, bids, offers and reference data including market research publications.
Available‑for‑sale securities are summarized below:
March 31, 2018
Gross
Gross
Amortized
Unrealized
Unrealized
Estimated
(In thousands)
Cost
Gains
Losses
Fair Value
US government securities
Level 1
$
99,833
$
—
$
(372)
$
99,461
US government agency securities
Level 2
37,187
—
(89)
37,098
Corporate notes
Level 2
120,945
1
(383)
120,563
Commercial paper
Level 2
73,523
—
(11)
73,512
Marketable securities
331,488
1
(855)
330,634
Money market funds
Level 1
73,184
—
—
73,184
Total
$
404,672
$
1
$
(855)
$
403,818
December 31, 2017
Gross
Gross
Amortized
Unrealized
Unrealized
Estimated
(In thousands)
Cost
Gains
Losses
Fair Value
US government securities
Level 1
$
89,896
$
—
$
(342)
$
89,554
US government agency securities
Level 2
50,891
—
(113)
50,778
Corporate notes
Level 2
141,226
2
(280)
140,948
Commercial paper
Level 2
19,893
—
—
19,893
Marketable securities
301,906
2
(735)
301,173
Money market funds
Level 1
69,055
—
—
69,055
Total
$
370,961
$
2
$
(735)
$
370,228
As of March 31, 2018, all of the marketable securities had contractual maturities with in two years and the weighted average maturity of the marketable securities was approximately six months. There were no transfers between Level 1 and Level 2 during the periods presented and there have been no changes to our valuation techniques during the three months ended March 31, 2018.
In general, we invest in debt securities with the intent to hold such securities until maturity at par value. We do not intend to sell the investments that are currently in an unrealized loss position, and it is unlikely that we will be required to sell the investments before recovery of their amortized cost basis, which may be maturity. We have determined that the gross unrealized losses on our marketable securities, as of March 31, 2018, were temporary in nature. There were no material unrealized losses on investments which have been in a loss position for more than twelve months as of March 31, 2018.
As of March 31, 2018, our accumulated other comprehensive loss on our condensed consolidated balance sheets consisted of net unrealized losses on available-for-sale investments. During the three months ended March 31, 2018, we did not sell any of our marketable securities.
Long-term Debt Fair Value
We have $230.0 million of 3.25% convertible senior notes (“Notes”) outstanding as of March 31, 2018 with an estimated fair value of $234.0 million. The estimated fair value was primarily based upon the underlying price of Theravance Biopharma’s publicly traded shares and other observable inputs as of March 31, 2018. The inputs to determine fair value of the Notes are categorized as Level 2 inputs. Level 2 inputs include quoted prices for similar instruments in active markets; quoted prices for identical or similar instruments in markets that are not active; and model-derived valuations whose inputs are observable or whose significant value drivers are observable.</t>
  </si>
  <si>
    <t>Theravance Respiratory Company, LLC</t>
  </si>
  <si>
    <t>6. Theravance Respiratory Company, LLC
Prior to the spin-off from Innoviva, our former parent company, (the “Spin-Off”) Innoviva assigned to Theravance Respiratory Company, LLC (“TRC”), a Delaware limited liability company formed by Innoviva, its strategic alliance agreement with GSK and all of its rights and obligations under its collaboration agreement with GSK other than with respect to RELVAR ® ELLIPTA ® /BREO ® ELLIPTA ® , ANORO ® ELLIPTA ® and vilanterol monotherapy. Through our 85% equity interests in TRC, we are entitled to receive an 85% economic interest in any future payments made by GSK under the strategic alliance agreement and under the portion of the collaboration agreement assigned to TRC. The drug programs assigned to TRC include Trelegy Ellipta and the MABA program, as monotherapy and in combination with other therapeutically active components, such as an inhaled corticosteroid (“ICS”), and any other product or combination of products that may be discovered and developed in the future under the GSK agreements.
On May 31, 2014, we entered into the TRC LLC Agreement with Innoviva that governs the operation of TRC. Under the TRC LLC Agreement, Innoviva is the manager of TRC, and the business and affairs of TRC are managed exclusively by the manager, including (i) day to day management of the drug programs in accordance with the existing GSK agreements, (ii) preparing an annual operating plan for TRC and (iii) taking all actions necessary to ensure that the formation, structure and operation of TRC complies with applicable law and partner agreements. We are responsible for our proportionate share of TRC’s administrative expenses incurred by Innoviva.
We analyzed our ownership, contractual and other interests in TRC to determine if it is a variable‑interest entity (“VIE”), whether we have a variable interest in TRC and the nature and extent of that interest. We determined that TRC is a VIE. The party with the controlling financial interest, the primary beneficiary, is required to consolidate the entity determined to be a VIE. Therefore, we also assessed whether we are the primary beneficiary of TRC based on the power to direct its activities that most significantly impact its economic performance and our obligation to absorb its losses or the right to receive benefits from it that could potentially be significant to TRC. Based on our assessment, we determined that we are not the primary beneficiary of TRC, and, as a result, we do not consolidate TRC in our consolidated financial statements. TRC is recognized on our consolidated financial statements under the equity method of accounting, and the value of our equity investment in TRC was not material for the periods presented.
For the three months ended March 31, 2018, we recognized $0.7 million in Interest and other income on our condensed consolidated statements of operations which represented our share in the net income of TRC which was generated by royalty payments from GSK to TRC arising from the net sales of Trelegy Ellipta. There was no income from TRC in the comparable prior year period.</t>
  </si>
  <si>
    <t>7. Inventories
Inventory consists of the following:
March 31,
December 31,
(In thousands)
2018
2017
Raw materials
$
10,611
$
11,729
Work-in-process
1,986
66
Finished goods
4,620
5,035
Total inventories
$
17,217
$
16,830</t>
  </si>
  <si>
    <t>Share-Based Compensation</t>
  </si>
  <si>
    <t>8 . Share-Based Compensation
Share-Based Compensation Expense Allocation
The allocation of share-based compensation expense included in the condensed consolidated statements of operations was as follows:
Three Months Ended
March 31,
(In thousands)
2018
2017
Research and development
$
6,559
$
5,101
Selling, general and administrative
7,439
5,168
Total share-based compensation expense
$
13,998
$
10,269
Performance-Contingent Awards
In the first quarter of 2016, the Compensation Committee of our Board of Directors (“Compensation Committee”) approved the grant of 1,575,000 performance-contingent restricted share awards (“RSAs”) and 135,000 performance-contingent restricted share units (“RSUs”) to senior management. The vesting of such awards is dependent on the Company meeting its critical operating goals and objectives during a five-year period from 2016 to December 31, 2020. The goals that must be met in order for the performance-contingent RSAs and RSUs to vest are strategically important for the Company, and the Compensation Committee believes the goals, if achieved, will increase shareholder value. The awards have dual triggers of vesting based upon the achievement of these goals and continued employment. As of March 31, 2018 and 2017, there were 1,305,000 performance-contingent RSAs and 135,000 performance-contingent RSUs outstanding.
Expense associated with these awards is broken into three separate tranches and may be recognized during the years 2016 to 2020 depending on the probability of meeting the performance conditions. Compensation expense relating to awards subject to performance conditions is recognized if it is considered probable that the performance goals will be achieved. The probability of achievement is reassessed at each quarter-end reporting period. The maximum potential expense associated with the awards could be up to $35.5 million (allocated as $13.3 million for research and development expense and $22.2 million for selling, general and administrative expense) if all of the performance conditions are achieved.
For the three months ended March 31, 2018, we recognized $1.1 million and $0.9 million of share-based compensation expense related to our assessment of the probability that the performance conditions associated with the first and second tranches of these awards, respectively, was considered to be probable of vesting. For the three months ended March 31, 2017, we recognized $0.4 million of share-based compensation expense related to our assessment of the probability that the performance conditions associated with the first tranche was considered to be probable of vesting. As of March 31, 2017, the second tranche was not considered probable of vesting. As of March 31, 2018 and 2017, we determined that the remaining third tranche was not probable of vesting and, as a result, no compensation expense related to the third tranche has been recognized to date.
In the third quarter of 2017, the Compensation Committee approved the grant of 50,000 performance contingent RSUs to a newly appointed member of senior management. The RSUs have dual triggers of vesting based upon the achievement of certain corporate operating milestones in specified timelines, as well as a requirement for continued employment. Share-based compensation expense related to this grant is broken into two separate tranches and recognized when the associated performance goals are deemed to be probable of achievement. The maximum expense associated with the first tranche is $0.8 million. In 2017, we recognized $0.4 million in share-based compensation expense as we determined that the performance conditions associated with the first tranche was probable of vesting, and during the three months ended March 31, 2018, we recognized the remaining $0.4 million of share-based compensation expense as the performance conditions associated with the first tranche of this award were met. We have determined that the second tranche was not probable of vesting as of March 31, 2018 and, as a result, no compensation expense related to the second tranche has been recognized to date.</t>
  </si>
  <si>
    <t>Income Taxes</t>
  </si>
  <si>
    <t>9. Income Taxes
The income tax provision was $0.1 million and $5.4 million for the three months ended March 31, 2018 and 2017, respectively, although we incurred operating losses on a consolidated basis. The provision for income tax was primarily due to recording contingent tax liabilities pertaining primarily to uncertain tax positions taken with respect to transfer pricing and tax credits. No provision for income taxes has been recognized on undistributed earnings of our foreign subsidiaries because we consider such earnings to be indefinitely reinvested.
We follow the accounting guidance related to accounting for income taxes which requires that a company reduce its deferred tax assets by a valuation allowance if, based on the weight of available evidence, it is more likely than not that some portion or all of its deferred tax assets will not be realized. As of March 31, 2018, our deferred tax assets were offset in full by a valuation allowance.
We record liabilities related to uncertain tax positions in accordance with the income tax guidance which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Resolution of one or more of these uncertain tax positions in any period may have a material impact on the results of operations for that period. We include any applicable interest and penalties within the provision for income taxes in the condensed consolidated statements of operations.
The difference between the Irish statutory rate and our effective tax rate was primarily due to the valuation allowance on deferred tax assets and the liabilities recorded for the uncertain tax position related to transfer pricing and tax credits.
Our future income tax expense may be affected by such factors as changes in tax laws, our business, regulations, tax rates, interpretation of existing laws or regulations, the impact of accounting for share-based compensation, the impact of accounting for business combinations, our international organization, shifts in the amount of income before tax earned in the US as compared with other regions in the world, and changes in overall levels of income before tax.
US Tax Reform
On December 22, 2017, the US government enacted the Tax Cuts and Jobs Acts (the "Tax Act"). The Tax Act significantly revises the US corporate income tax laws by, amongst other things, reducing the corporate income tax rate from 35% to 21% and implementing a modified territorial tax system that includes a one-time repatriation tax on accumulated undistributed foreign earnings.
Based on provisions of the Tax Act, we remeasured the deferred tax assets and liabilities based on the rates at which they are expected to reverse in the future, which is generally 21%. The estimated amount of the remeasurement of our federal deferred tax balance was $12.4 million. However, as we recognize a valuation allowance on deferred tax assets, if it is more likely than not that the assets will not be realized in future years, there is no impact to effective tax rate, as any change to deferred taxes would be offset by valuation allowances.
The changes included in the Tax Act are broad and complex. The final transition impact of the Tax Act may differ from the above estimate,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transition impact, including impact from changes to current year earnings estimates and foreign exchange rates of foreign subsidiaries. For example, one area where we are waiting on further guidance before finalizing our conclusion as to the impact of the Tax Act on our deferred tax assets and liabilities is the transition rules with respect to the tax deductibility of executive compensation. The Securities Exchange Commission has issued rules that would allow for a measurement period of up to one year after the enactment date of the Tax Act to finalize the recording of the related tax impacts. For the three months ended March 31, 2018, we did not adjust or include any previously assessed Tax Act effect in our quarterly tax provision. We currently anticipate finalizing and recording any resulting adjustments by December 22, 2018.</t>
  </si>
  <si>
    <t>Organization and Summary of Significant Accounting Policies (Policies)</t>
  </si>
  <si>
    <t>Basis of Presentation</t>
  </si>
  <si>
    <t>Basis of Presentation
Our condensed consolidated financial information as of March 31, 2018, and the three months ended March 31, 2018 and 2017 are unaudited but include all adjustments (consisting only of normal recurring adjustments), which we consider necessary for a fair presentation of the financial position at such date and of the operating results and cash flows for those periods, and have been prepared in accordance with US generally accepted accounting principles (“GAAP”) for interim financial information. Accordingly, they do not include all of the information and notes required by GAAP for complete financial statements. The accompanying unaudited condensed consolidated financial statements should be read in conjunction with the audited consolidated December 31, 2017 financial statements and notes thereto included in our Annual Report on Form 10-K for the year ended December 31, 2017, filed with the Securities and Exchange Commission (“SEC”) on February 28, 2018.
Effective January 1, 2018, we adopted Accounting Standards Codification, Topic 606, Revenue from Contracts with Customers (“ASC 606”) using the modified retrospective method applied to those contracts which were not completed as of January 1, 2018 and recognized the cumulative effect of ASC 606 at the date of initial application. This standard applies to all contracts with customers, except for contracts that are within the scope of other standards, such as leases, insurance, collaboration arrangements and financial instruments. Results for reporting periods beginning after January 1, 2018 are presented under ASC 606, while prior period amounts are not adjusted and continue to be reported under the accounting standards in effect for the prior period. We recorded a reduction to the opening balance of accumulated deficit of approximately $1.1 million and a corresponding reduction in deferred revenue as of January 1, 2018 due to ASC 606’s cumulative adoption impact on our collaborative arrangements. Our product sales revenue under ASC 606 would not have been materially different under the legacy Accounting Standards Codification, Topic 605, Revenue Recognition (“ASC 605”).
Effective January 1, 2018, we adopted Accounting Standards Update 2016-18, Statement of Cash Flows (Topic 230): Restricted Cash (“ASU 2016-18”) that changed the presentation of restricted cash and cash equivalents on the condensed consolidated statement of cash flows. Restricted cash are now included with cash and cash equivalents when reconciling the beginning of period and end of period total amounts shown on the condensed consolidated statements of cash flows. To conform to the presentation under ASU 2016-18, we revised the amounts previously reported on the condensed consolidated statements of cash flows for the comparable prior year period.</t>
  </si>
  <si>
    <t>Significant Accounting Policies</t>
  </si>
  <si>
    <t>Significant Accounting Policies
Other than the policies below, there have been no material revisions in our significant accounting policies described in Note 1 to the consolidated financial statements included in our Annual Report on Form 10-K for the year ended December 31, 2017.</t>
  </si>
  <si>
    <t>Revenue Recognition</t>
  </si>
  <si>
    <t xml:space="preserve">Revenue Recognition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we identify the performance obligations in the contract by assessing whether the goods or services promised within each contract are distinct. We then recognize revenue for the amount of the transaction price that is allocated to the respective performance obligation when (or as) the performance obligation is satisfied.
Product Sales
We sell VIBATIV in the US market by making the drug product available through a limited number of distributors, who sell VIBATIV to healthcare providers. Title and risk of loss transfer upon receipt by these distributors. We recognize VIBATIV product sales and related cost of product sales when the distributors obtain control of the drug product, which is at the time title transfers to the distributors.
Product sales are recorded on a net sales basis which includes estimates of variable consideration. The variable consideration results from sales discounts, government‑mandated rebates and chargebacks, distribution fees, estimated product returns and other deductions. We reflect such reductions in revenue as either an allowance to the related account receivable from the distributor, or as an accrued liability, depending on the nature of the sales deduction. Sales deductions are based on management’s estimates that consider payor mix in target markets, industry benchmarks and experience to date. In general, these estimates take into consideration a range of possible outcomes which are probability-weighted in accordance with the expected value method in ASC 606. We monitor inventory levels in the distribution channel, as well as sales of VIBATIV by distributors to healthcare providers, using product‑specific data provided by the distributors. Product return allowances are based on amounts owed or to be claimed on related sales. These estimates take into consideration the terms of our agreements with customers, historical product returns of VIBATIV, rebates or discounts taken, estimated levels of inventory in the distribution channel, the shelf life of the product, and specific known market events, such as competitive pricing and new product introductions. We update our estimates and assumptions each quarter and if actual future results vary from our estimates, we may adjust these estimates, which could have an effect on product sales and earnings in the period of adjustment.
Sales Discounts: We offer cash discounts to certain customers as an incentive for prompt payment. We expect our customers to comply with the prompt payment terms to earn the cash discount. In addition, we offer contract discounts to certain direct customers. We estimate sales discounts based on contractual terms, historical utilization rates, as available, and our expectations regarding future utilization rates. We account for sales discounts by reducing accounts receivable by the expected discount and recognizing the discount as a reduction of revenue in the same period the related revenue is recognized.
Chargebacks and Government Rebates: For VIBATIV sales in the US, we estimate reductions to product sales for qualifying federal and state government programs including discounted pricing offered to Public Health Service (“PHS”), as well as government‑managed Medicaid programs. Our reduction for PHS is based on actual chargebacks that distributors have claimed for reduced pricing offered to such healthcare providers and our expectation about future utilization rates. Our accrual for Medicaid is based upon statutorily‑defined discounts, estimated payor mix, expected sales to qualified healthcare providers, and our expectation about future utilization. The Medicaid accrual and government rebates that are invoiced directly to us are recorded in other accrued liabilities on the condensed consolidated balance sheets. For qualified programs that can purchase our products through distributors at a lower contractual government price, the distributors charge back to us the difference between their acquisition cost and the lower contractual government price, which we record as an allowance against accounts receivable.
Distribution Fees: We have contracts with our distributors in the US that include terms for distribution‑related fees. We determine distribution‑related fees based on a percentage of the product sales price, and we record the distribution fees as an allowance against accounts receivable.
Product Returns: We offer our distributors a right to return product purchased directly from us, which is principally based upon the product’s expiration date. Our policy is to accept product returns during the six months prior to and twelve months after the product expiration date on product that has been sold to our distributors. Product return allowances are based on amounts owed or to be claimed on related sales. These estimates take into consideration the terms of our agreements with customers, historical product returns of VIBATIV, rebates or discounts taken, estimated levels of inventory in the distribution channel, the shelf life of the product, and specific known market events, such as competitive pricing and new product introductions. We record our product return reserves as accrued other liabilities.
Allowance for Doubtful Accounts: We maintain a policy to record allowances for potentially doubtful accounts for estimated losses resulting from the inability of our customers to make required payments. As of March 31, 2018, there was no allowance for doubtful accounts related to customer payments.
The following table summarizes activity in each of the product revenue allowance and reserve categories for the three months ended March 31, 2018.
Chargebacks,
Government
Discounts and
and Other
(In thousands)
Fees
Rebates
Returns
Total
Balance at December 31, 2017
$
992
$
352
$
947
$
2,291
Provision related to current period sales
1,482
174
79
1,735
Adjustment related to prior period sales
(71)
73
(449)
(447)
Credit or payments made during the period
(1,515)
(238)
(49)
(1,802)
Balance at March 31, 2018
$
888
$
361
$
528
$
1,777
Collaborative Arrangements
We enter into collaborative arrangements with partners that fall under the scope of both ASC 606 and Accounting Standards Codification, Topic 808, Collaborative Arrangements (“ASC 808”), as applicable. The terms of these arrangements typically include one or more of the following: (i) up-front fees; (ii) milestone payments related to the achievement of development, regulatory, or commercial goals; (iii) royalties on net sales of licensed products; (iv) reimbursements or cost sharing of R&amp;D expenses; and (v) profit/loss sharing arising from co-promotion arrangements. Each of these payments results in collaboration revenues or an offset against R&amp;D expense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we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such estimates as, forecasted revenues or costs, development timelines, discount rates, and probabilities of technical and regulatory success. We evaluate each performance obligation to determine if they can be satisfied at a point in time or over time, and we measure the services delivered to the customer which are periodically reviewed based on the progress of the related program. The effect of any change made to an estimated input component and, therefore revenue or expense recognized, would be recorded as a change in estimate. In addition, variable consideration (e.g., milestone payments) must be evaluated to determine if it is constrained and, therefore, excluded from the transaction price.
License Fees: If a license to our intellectual property is determined to be distinct from the other performance obligations identified in the arrangement, we recognize revenues from the transaction price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We evaluate the measure of progress each at reporting period and, if necessary, adjust the measure of performance and related revenue or expense recognition as a change in estimate.
Milestone Payments: At the inception of each arrangement that includes milestone payments (variable consideration),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or the collaboration partner’s control, such as non-operational developmental and regulatory approvals, are generally not considered probable of being achieved until those approvals are received. At the end of each reporting period, we re-evaluate the probability of achievement of milestones that are within our or the collaboration partner’s control, such as operational developmental milestones and any related constraint, and if necessary, adjust our estimate of the overall transaction price. Any such adjustments are recorded on a cumulative catch-up basis, which would affect collaboration revenues and earnings in the period of adjustment. Revisions to our estimate of the transaction price may also result in negative collaboration revenues and earnings in the period of adjustment.
Royalties: For arrangements that include sales-based royalties, including commercial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material royalty revenue resulting from any of our collaborative arrangements.
Under certain collaborative arrangements, we have been reimbursed for a portion of our R&amp;D expenses or participate in the cost sharing of such R&amp;D expenses. Such reimbursements and cost sharing arrangements have been reflected as a reduction of R&amp;D expense in our condensed consolidated statements of operations, as we do not consider performing research and development services to be a part of our ongoing and central operations. Therefore, the reimbursement or cost sharing of research and development services are recorded as a reduction of R&amp;D expense.
Under the terms of our collaboration agreement with Mylan Ireland Limited (“Mylan”) for revefenacin, we are also entitled to a share of US profits and losses (65% Mylan/35% Theravance Biopharma) received in connection with commercialization of revefenacin, and we are entitled to low double-digit royalties on ex-US net sales (excluding China). If and when revefenacin is approved, we expect that Mylan will be the principal in the sales transaction and will record the product sales. For the periods presented, our share of the losses under a co-promote arrangement are recorded within R&amp;D expense and selling, general and administrative expense on our condensed consolidated statements of operations. See “Note 3. Collaborative Arrangements” for additional information about our collaboration agreement with Mylan.
We adopted ASC 606 on January 1, 2018 using the modified retrospective method. Our prior periods remain reported under ASC 605. Our revenue recognition policy under ASC 605 for the comparative 2017 periods is included in our Annual Report on Form 10-K for the year ended December 31, 2017. </t>
  </si>
  <si>
    <t xml:space="preserve">Income Taxes
On January 1, 2018, we adopted ASU 2016-16, Income Taxes (Topic 740), Intra-Entity Transfers of Assets Other Than Inventory (“ASU 2016-16”) using the modified retrospective approach. ASU 2016-16 requires immediate recognition of income tax consequences of intra-company asset transfers, other than inventory transfers. Legacy GAAP prohibited recognition of income tax consequences of intra-company asset transfers whereby the seller defers any net tax effect and the buyer is prohibited from recognizing a deferred tax asset on the difference between the newly created tax basis of the asset in its tax jurisdiction and its financial statement carrying amount as reported in the consolidated financial statements. An example of an inter-company asset transfers included in ASU 2016-16’s scope is intellectual property. The adoption of ASU 2016-16 did not have a material impact on our balance sheet or statement of operations as our deferred tax assets are fully offset by a valuation allowance. </t>
  </si>
  <si>
    <t>Recently Issued Accounting Pronouncements Not Yet Adopted</t>
  </si>
  <si>
    <t>Recently Issued Accounting Pronouncements Not Yet Adopted
In February 2016, the FASB issued ASU 2016‑02, Leases (“ASU 2016‑02”). ASU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02 is effective for all interim and annual reporting periods beginning after December 15, 2018 with early adoption permitted. Based on our initial assessment of ASU 2016-02, we believe that the largest impact to our balance sheet will be from recognizing a right-of-use asset and corresponding lease liability related to our property leases in South San Francisco and Dublin, Ireland. We expect to adopt ASU 2016-02 in the first quarter of 2019, and we are continuing to evaluate the full impact that the adoption of ASU 2016‑02 will have on our consolidated financial statements and related disclosures.
We have evaluated other recently issued accounting pronouncements and do not believe that any of these pronouncements will have a material impact on our consolidated financial statements and related disclosures.</t>
  </si>
  <si>
    <t>Organization and Summary of Significant Accounting Policies (Tables)</t>
  </si>
  <si>
    <t>Summary of product revenue allowance and reserve categories</t>
  </si>
  <si>
    <t>Chargebacks,
Government
Discounts and
and Other
(In thousands)
Fees
Rebates
Returns
Total
Balance at December 31, 2017
$
992
$
352
$
947
$
2,291
Provision related to current period sales
1,482
174
79
1,735
Adjustment related to prior period sales
(71)
73
(449)
(447)
Credit or payments made during the period
(1,515)
(238)
(49)
(1,802)
Balance at March 31, 2018
$
888
$
361
$
528
$
1,777</t>
  </si>
  <si>
    <t>Net Loss per Share (Tables)</t>
  </si>
  <si>
    <t>Schedule of anti-dilutive securities</t>
  </si>
  <si>
    <t>Three Months Ended
March 31,
(In thousands)
2018
2017
Share issuances under equity incentive plans and ESPP
3,916
3,386
Restricted shares
5
26
Share issuances upon the conversion of convertible senior notes
6,676
6,676
Total
10,597
10,088</t>
  </si>
  <si>
    <t>Collaborative Arrangements (Tables)</t>
  </si>
  <si>
    <t>Schedule of revenue recognized from collaborative arrangements</t>
  </si>
  <si>
    <t>Three Months Ended
March 31,
(In thousands)
2018
2017
Janssen
$
4,613
$
—
Other
27
37
Total revenue from collaborative arrangements
$
4,640
$
37</t>
  </si>
  <si>
    <t>Summary of changes in deferred revenue</t>
  </si>
  <si>
    <t>Three Months Ended
March 31,
(In thousands)
2018
Revenue recognized in the period from:
Amounts included in deferred revenue at the beginning of the period
$
16</t>
  </si>
  <si>
    <t>Summary of reductions to R and D costs related to the reimbursement payments</t>
  </si>
  <si>
    <t>Three Months Ended
March 31,
(In thousands)
2018
2017
Mylan
$
1,850
$
7,089
Other
—
37
Total reduction to R&amp;D expense
$
1,850
$
7,126</t>
  </si>
  <si>
    <t>Cash, Cash Equivalents, and Restricted Cash (Tables)</t>
  </si>
  <si>
    <t>Schedule of reconciliation of cash, cash equivalents, and restricted cash</t>
  </si>
  <si>
    <t>March 31,
(In thousands)
2018
2017
Cash and cash equivalents
$
125,831
$
169,945
Restricted cash
833
833
Total cash, cash equivalents, and restricted cash shown on the
$
126,664
$
170,778</t>
  </si>
  <si>
    <t>Investments and Fair Value Measurements (Tables)</t>
  </si>
  <si>
    <t>Schedule of available-for-sale securities</t>
  </si>
  <si>
    <t>March 31, 2018
Gross
Gross
Amortized
Unrealized
Unrealized
Estimated
(In thousands)
Cost
Gains
Losses
Fair Value
US government securities
Level 1
$
99,833
$
—
$
(372)
$
99,461
US government agency securities
Level 2
37,187
—
(89)
37,098
Corporate notes
Level 2
120,945
1
(383)
120,563
Commercial paper
Level 2
73,523
—
(11)
73,512
Marketable securities
331,488
1
(855)
330,634
Money market funds
Level 1
73,184
—
—
73,184
Total
$
404,672
$
1
$
(855)
$
403,818
December 31, 2017
Gross
Gross
Amortized
Unrealized
Unrealized
Estimated
(In thousands)
Cost
Gains
Losses
Fair Value
US government securities
Level 1
$
89,896
$
—
$
(342)
$
89,554
US government agency securities
Level 2
50,891
—
(113)
50,778
Corporate notes
Level 2
141,226
2
(280)
140,948
Commercial paper
Level 2
19,893
—
—
19,893
Marketable securities
301,906
2
(735)
301,173
Money market funds
Level 1
69,055
—
—
69,055
Total
$
370,961
$
2
$
(735)
$
370,228</t>
  </si>
  <si>
    <t>Inventories (Tables)</t>
  </si>
  <si>
    <t>Schedule of inventories</t>
  </si>
  <si>
    <t>March 31,
December 31,
(In thousands)
2018
2017
Raw materials
$
10,611
$
11,729
Work-in-process
1,986
66
Finished goods
4,620
5,035
Total inventories
$
17,217
$
16,830</t>
  </si>
  <si>
    <t>Share-Based Compensation (Tables)</t>
  </si>
  <si>
    <t>Schedule of share-based compensation expense included in the consolidated statements of operations</t>
  </si>
  <si>
    <t>Three Months Ended
March 31,
(In thousands)
2018
2017
Research and development
$
6,559
$
5,101
Selling, general and administrative
7,439
5,168
Total share-based compensation expense
$
13,998
$
10,269</t>
  </si>
  <si>
    <t>Organization and Summary of Significant Accounting Policies (Details)</t>
  </si>
  <si>
    <t>Mar. 31, 2018item</t>
  </si>
  <si>
    <t>Economic interest in future payments, number of affiliates</t>
  </si>
  <si>
    <t>Organization and Summary of Significant Accounting Policies - Basis of Presentation (Details) $ in Millions</t>
  </si>
  <si>
    <t>Mar. 31, 2018USD ($)</t>
  </si>
  <si>
    <t>Excess tax benefits cumulative effect adjustment recorded to retained earnings</t>
  </si>
  <si>
    <t>Organization and Summary of Significant Accounting Policies - Allowance for Doubtful Accounts (Details) - USD ($) $ in Thousands</t>
  </si>
  <si>
    <t>1 Months Ended</t>
  </si>
  <si>
    <t>Feb. 28, 2018</t>
  </si>
  <si>
    <t>Jan. 31, 2015</t>
  </si>
  <si>
    <t>Allowance for Doubtful Accounts</t>
  </si>
  <si>
    <t>Allowance for doubtful accounts</t>
  </si>
  <si>
    <t>Movement in Valuation Allowances and Reserves [Roll Forward]</t>
  </si>
  <si>
    <t>Balance at the beginning</t>
  </si>
  <si>
    <t>Provision related to current period sales</t>
  </si>
  <si>
    <t>Adjustment related to prior period sales</t>
  </si>
  <si>
    <t>Credit or payments made during the period</t>
  </si>
  <si>
    <t>Balance at the end</t>
  </si>
  <si>
    <t>Profit Loss Percentage as per Collaboration Agreement</t>
  </si>
  <si>
    <t>33.00%</t>
  </si>
  <si>
    <t>35.00%</t>
  </si>
  <si>
    <t>Chargebacks, Discounts and Fees</t>
  </si>
  <si>
    <t>Government and Other Rebates</t>
  </si>
  <si>
    <t>Returns</t>
  </si>
  <si>
    <t>Mylan</t>
  </si>
  <si>
    <t>65.00%</t>
  </si>
  <si>
    <t>Net Loss per Share (Details) - shares</t>
  </si>
  <si>
    <t>Anti-Dilutive Securities</t>
  </si>
  <si>
    <t>Anti-dilutive securities (in shares)</t>
  </si>
  <si>
    <t>Share issuances under equity incentive plan and ESPP</t>
  </si>
  <si>
    <t>RSAs</t>
  </si>
  <si>
    <t>Shares issuances upon the conversion of convertible senior notes</t>
  </si>
  <si>
    <t>Performance-based vesting</t>
  </si>
  <si>
    <t>Collaborative Arrangements - Revenue from Collaborative Arrangements (Details) - USD ($) $ in Thousands</t>
  </si>
  <si>
    <t>Total revenue from collaborative arrangements</t>
  </si>
  <si>
    <t>Revenue recognized in the period from:</t>
  </si>
  <si>
    <t>Amounts included in deferred revenue at the beginning of the period</t>
  </si>
  <si>
    <t>Janssen</t>
  </si>
  <si>
    <t>Collaborative Arrangements - Development and Commercialization Agreement (Details)</t>
  </si>
  <si>
    <t>12 Months Ended</t>
  </si>
  <si>
    <t>Feb. 28, 2015USD ($)$ / sharesshares</t>
  </si>
  <si>
    <t>Jan. 31, 2015USD ($)plan</t>
  </si>
  <si>
    <t>Dec. 31, 2016USD ($)</t>
  </si>
  <si>
    <t>Dec. 31, 2015USD ($)</t>
  </si>
  <si>
    <t>Percentage of profit share</t>
  </si>
  <si>
    <t>Revenue from the recognition of previously deferred revenue</t>
  </si>
  <si>
    <t>Potential milestone or contingent payments</t>
  </si>
  <si>
    <t>Transaction price</t>
  </si>
  <si>
    <t>Number of performance obligations | plan</t>
  </si>
  <si>
    <t>Performance period (n years)</t>
  </si>
  <si>
    <t>17 years</t>
  </si>
  <si>
    <t>14 years</t>
  </si>
  <si>
    <t>Mylan | Purchase Agreement</t>
  </si>
  <si>
    <t>Equity investments made in the entity</t>
  </si>
  <si>
    <t>Number of shares purchased | shares</t>
  </si>
  <si>
    <t>Share Price | $ / shares</t>
  </si>
  <si>
    <t>Price per share premium (as a percent)</t>
  </si>
  <si>
    <t>10.00%</t>
  </si>
  <si>
    <t>Premium proceeds from sale of ordinary shares</t>
  </si>
  <si>
    <t>Trading days</t>
  </si>
  <si>
    <t>5 days</t>
  </si>
  <si>
    <t>Mylan | Development and Commercialization Agreement</t>
  </si>
  <si>
    <t>Initial cash payment</t>
  </si>
  <si>
    <t>Mylan | Revefenacin Monotherapy (TD-4208)</t>
  </si>
  <si>
    <t>Mylan | Future potential combination products</t>
  </si>
  <si>
    <t>Mylan | Milestone - 50% enrollment in Phase 3 twelve-month safety study | Collaborative Arrangement</t>
  </si>
  <si>
    <t>Milestone payment</t>
  </si>
  <si>
    <t>Mylan | Sales milestones | Revefenacin Monotherapy (TD-4208)</t>
  </si>
  <si>
    <t>Mylan | Regulatory actions | Revefenacin Monotherapy (TD-4208) | European Union</t>
  </si>
  <si>
    <t>Collaborative Arrangements - Janssen Biotech Agreement (Details) - USD ($) $ in Thousands</t>
  </si>
  <si>
    <t>Revenue from collaborative arrangements</t>
  </si>
  <si>
    <t>Upfront payment receivable</t>
  </si>
  <si>
    <t>67.00%</t>
  </si>
  <si>
    <t>Maximum potential payments receivable</t>
  </si>
  <si>
    <t>Janssen | Collaborative Arrangement</t>
  </si>
  <si>
    <t>Janssen | Collaborative Arrangement | TD-1473</t>
  </si>
  <si>
    <t>Collaborative Arrangements - Development and Collaboration Agreement (Details) $ in Millions</t>
  </si>
  <si>
    <t>Apr. 30, 2018USD ($)</t>
  </si>
  <si>
    <t>Development and Commercialization Agreement | Alfasigma | Subsequent Event</t>
  </si>
  <si>
    <t>Development and Collaboration Agreement</t>
  </si>
  <si>
    <t>Collaborative Arrangements - Reimbursement of R and D Costs (Details) - USD ($) $ in Thousands</t>
  </si>
  <si>
    <t>Research and Development Reimbursement</t>
  </si>
  <si>
    <t>Total reduction to R and D expense</t>
  </si>
  <si>
    <t>Cash, Cash Equivalents, and Restricted Cash (Details) - USD ($) $ in Thousands</t>
  </si>
  <si>
    <t>Dec. 31, 2016</t>
  </si>
  <si>
    <t>Total cash, cash equivalents, and restricted cash shown on the condensed consolidated statement of cash flows</t>
  </si>
  <si>
    <t>Investments and Fair Value Measurements - Available for sale securities (Details) - USD ($) $ in Thousands</t>
  </si>
  <si>
    <t>Available for sale securities:</t>
  </si>
  <si>
    <t>Amortized Cost</t>
  </si>
  <si>
    <t>Gross Unrealized Gains</t>
  </si>
  <si>
    <t>Gross Unrealized Losses</t>
  </si>
  <si>
    <t>Estimated Fair Value</t>
  </si>
  <si>
    <t>Marketable securities</t>
  </si>
  <si>
    <t>U.S. government securities | Level 1</t>
  </si>
  <si>
    <t>U.S. government agency securities | Level 2</t>
  </si>
  <si>
    <t>Corporate notes | Level 2</t>
  </si>
  <si>
    <t>Commercial paper | Level 2</t>
  </si>
  <si>
    <t>Money market funds | Level 1</t>
  </si>
  <si>
    <t>Investments and Fair Value Measurements - Convertible senior notes (Details) $ in Thousands</t>
  </si>
  <si>
    <t>Available-for-sale securities sold</t>
  </si>
  <si>
    <t>Maturity period for marketable securities</t>
  </si>
  <si>
    <t>Maximum contractual maturity period</t>
  </si>
  <si>
    <t>2 years</t>
  </si>
  <si>
    <t>Weighted average contractual maturity period</t>
  </si>
  <si>
    <t>6 months</t>
  </si>
  <si>
    <t>Fair value transfers</t>
  </si>
  <si>
    <t>Fair value of assets transferred from Level 1 to Level 2</t>
  </si>
  <si>
    <t>Fair value of assets transferred from Level 2 to Level 1</t>
  </si>
  <si>
    <t>Fair value of liabilities transferred from Level 1 to Level 2</t>
  </si>
  <si>
    <t>Fair value of liabilities transferred from Level 2 to Level 1</t>
  </si>
  <si>
    <t>Unrealized losses</t>
  </si>
  <si>
    <t>Net unrealized losses</t>
  </si>
  <si>
    <t>Convertible senior notes due 2023</t>
  </si>
  <si>
    <t>Proceeds from issuance of debt</t>
  </si>
  <si>
    <t>Interest rate (as a percent)</t>
  </si>
  <si>
    <t>3.25%</t>
  </si>
  <si>
    <t>Notes fair value</t>
  </si>
  <si>
    <t>Theravance Respiratory Company, LLC (Details) - TRC - USD ($) $ in Millions</t>
  </si>
  <si>
    <t>Equity interest</t>
  </si>
  <si>
    <t>85.00%</t>
  </si>
  <si>
    <t>Royalty payments</t>
  </si>
  <si>
    <t>Inventories (Details) - USD ($) $ in Thousands</t>
  </si>
  <si>
    <t>Raw materials</t>
  </si>
  <si>
    <t>Work-in-process</t>
  </si>
  <si>
    <t>Finished goods</t>
  </si>
  <si>
    <t>Total inventories</t>
  </si>
  <si>
    <t>Share-Based Compensation - Expense (Details) - USD ($) $ in Thousands</t>
  </si>
  <si>
    <t>Aug. 31, 2016</t>
  </si>
  <si>
    <t>Share-Based Compensation - Performance Contingent Awards (Details) $ in Thousands</t>
  </si>
  <si>
    <t>Aug. 31, 2016USD ($)</t>
  </si>
  <si>
    <t>Mar. 31, 2018USD ($)tranche</t>
  </si>
  <si>
    <t>Sep. 30, 2017USD ($)trancheshares</t>
  </si>
  <si>
    <t>Mar. 31, 2017USD ($)shares</t>
  </si>
  <si>
    <t>Mar. 31, 2016shares</t>
  </si>
  <si>
    <t>Dec. 31, 2017USD ($)</t>
  </si>
  <si>
    <t>Number of tranches | tranche</t>
  </si>
  <si>
    <t>Performance-Contingent Awards - RSUs</t>
  </si>
  <si>
    <t>Shares approved for grant (in shares) | shares</t>
  </si>
  <si>
    <t>Vesting period</t>
  </si>
  <si>
    <t>5 years</t>
  </si>
  <si>
    <t>Awards outstanding (in shares) | shares</t>
  </si>
  <si>
    <t>RSUs</t>
  </si>
  <si>
    <t>Maximum potential expense</t>
  </si>
  <si>
    <t>First tranche</t>
  </si>
  <si>
    <t>First tranche | Performance-Contingent Awards - RSUs</t>
  </si>
  <si>
    <t>First tranche | Maximum potential expense | Performance-Contingent Awards - RSUs</t>
  </si>
  <si>
    <t>Second tranche</t>
  </si>
  <si>
    <t>Second tranche | Performance-Contingent Awards - RSUs</t>
  </si>
  <si>
    <t>Third tranche</t>
  </si>
  <si>
    <t>Income Taxes - Components of provision for income taxes (Details) - USD ($) $ in Thousands</t>
  </si>
  <si>
    <t>Income tax expense</t>
  </si>
  <si>
    <t>Provision for income taxes on undistributed earnings of foreign subsidiaries</t>
  </si>
  <si>
    <t>Income Taxes - US Tax Reform (Details) - USD ($) $ in Millions</t>
  </si>
  <si>
    <t>Provision at statutory income tax rate (as a percent)</t>
  </si>
  <si>
    <t>21.00%</t>
  </si>
  <si>
    <t>Federal deferred tax</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831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4853858</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3</v>
      </c>
      <c r="B1" s="2" t="s">
        <v>1</v>
      </c>
    </row>
    <row r="2" spans="1:2">
      <c r="B2" s="2" t="s">
        <v>2</v>
      </c>
    </row>
    <row r="3" spans="1:2">
      <c r="A3" s="3" t="s">
        <v>33</v>
      </c>
    </row>
    <row r="4" spans="1:2">
      <c r="A4" s="4" t="s">
        <v>33</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142</v>
      </c>
      <c r="B1" s="2" t="s">
        <v>1</v>
      </c>
    </row>
    <row r="2" spans="1:2">
      <c r="B2" s="2" t="s">
        <v>2</v>
      </c>
    </row>
    <row r="3" spans="1:2">
      <c r="A3" s="3" t="s">
        <v>123</v>
      </c>
    </row>
    <row r="4" spans="1:2">
      <c r="A4" s="4" t="s">
        <v>143</v>
      </c>
      <c r="B4" s="4" t="s">
        <v>144</v>
      </c>
    </row>
    <row r="5" spans="1:2">
      <c r="A5" s="4" t="s">
        <v>145</v>
      </c>
      <c r="B5" s="4" t="s">
        <v>146</v>
      </c>
    </row>
    <row r="6" spans="1:2">
      <c r="A6" s="4" t="s">
        <v>147</v>
      </c>
      <c r="B6" s="4" t="s">
        <v>148</v>
      </c>
    </row>
    <row r="7" spans="1:2">
      <c r="A7" s="4" t="s">
        <v>140</v>
      </c>
      <c r="B7" s="4" t="s">
        <v>149</v>
      </c>
    </row>
    <row r="8" spans="1:2">
      <c r="A8" s="4" t="s">
        <v>150</v>
      </c>
      <c r="B8"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v>
      </c>
    </row>
    <row r="3" spans="1:2">
      <c r="A3" s="3" t="s">
        <v>123</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26</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58</v>
      </c>
      <c r="B1" s="2" t="s">
        <v>1</v>
      </c>
    </row>
    <row r="2" spans="1:2">
      <c r="B2" s="2" t="s">
        <v>2</v>
      </c>
    </row>
    <row r="3" spans="1:2">
      <c r="A3" s="3" t="s">
        <v>128</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30</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5831</v>
      </c>
      <c r="C3" s="7" t="n">
        <v>88980</v>
      </c>
    </row>
    <row r="4" spans="1:3">
      <c r="A4" s="4" t="s">
        <v>28</v>
      </c>
      <c r="B4" s="5" t="n">
        <v>292700</v>
      </c>
      <c r="C4" s="5" t="n">
        <v>259586</v>
      </c>
    </row>
    <row r="5" spans="1:3">
      <c r="A5" s="4" t="s">
        <v>29</v>
      </c>
      <c r="B5" s="5" t="n">
        <v>1973</v>
      </c>
      <c r="C5" s="5" t="n">
        <v>2253</v>
      </c>
    </row>
    <row r="6" spans="1:3">
      <c r="A6" s="4" t="s">
        <v>30</v>
      </c>
      <c r="B6" s="5" t="n">
        <v>2845</v>
      </c>
      <c r="C6" s="5" t="n">
        <v>7109</v>
      </c>
    </row>
    <row r="7" spans="1:3">
      <c r="A7" s="4" t="s">
        <v>31</v>
      </c>
      <c r="B7" s="5" t="n">
        <v>926</v>
      </c>
      <c r="C7" s="5" t="n">
        <v>291</v>
      </c>
    </row>
    <row r="8" spans="1:3">
      <c r="A8" s="4" t="s">
        <v>32</v>
      </c>
      <c r="B8" s="5" t="n">
        <v>5326</v>
      </c>
      <c r="C8" s="5" t="n">
        <v>3700</v>
      </c>
    </row>
    <row r="9" spans="1:3">
      <c r="A9" s="4" t="s">
        <v>33</v>
      </c>
      <c r="B9" s="5" t="n">
        <v>17217</v>
      </c>
      <c r="C9" s="5" t="n">
        <v>16830</v>
      </c>
    </row>
    <row r="10" spans="1:3">
      <c r="A10" s="4" t="s">
        <v>34</v>
      </c>
      <c r="B10" s="5" t="n">
        <v>446818</v>
      </c>
      <c r="C10" s="5" t="n">
        <v>378749</v>
      </c>
    </row>
    <row r="11" spans="1:3">
      <c r="A11" s="4" t="s">
        <v>35</v>
      </c>
      <c r="B11" s="5" t="n">
        <v>10329</v>
      </c>
      <c r="C11" s="5" t="n">
        <v>10157</v>
      </c>
    </row>
    <row r="12" spans="1:3">
      <c r="A12" s="4" t="s">
        <v>36</v>
      </c>
      <c r="B12" s="5" t="n">
        <v>16999</v>
      </c>
      <c r="C12" s="5" t="n">
        <v>41587</v>
      </c>
    </row>
    <row r="13" spans="1:3">
      <c r="A13" s="4" t="s">
        <v>37</v>
      </c>
      <c r="B13" s="5" t="n">
        <v>3324</v>
      </c>
      <c r="C13" s="5" t="n">
        <v>8191</v>
      </c>
    </row>
    <row r="14" spans="1:3">
      <c r="A14" s="4" t="s">
        <v>38</v>
      </c>
      <c r="B14" s="5" t="n">
        <v>833</v>
      </c>
      <c r="C14" s="5" t="n">
        <v>833</v>
      </c>
    </row>
    <row r="15" spans="1:3">
      <c r="A15" s="4" t="s">
        <v>39</v>
      </c>
      <c r="B15" s="5" t="n">
        <v>1805</v>
      </c>
      <c r="C15" s="5" t="n">
        <v>1883</v>
      </c>
    </row>
    <row r="16" spans="1:3">
      <c r="A16" s="4" t="s">
        <v>40</v>
      </c>
      <c r="B16" s="5" t="n">
        <v>480108</v>
      </c>
      <c r="C16" s="5" t="n">
        <v>441400</v>
      </c>
    </row>
    <row r="17" spans="1:3">
      <c r="A17" s="3" t="s">
        <v>41</v>
      </c>
    </row>
    <row r="18" spans="1:3">
      <c r="A18" s="4" t="s">
        <v>42</v>
      </c>
      <c r="B18" s="5" t="n">
        <v>5085</v>
      </c>
      <c r="C18" s="5" t="n">
        <v>5924</v>
      </c>
    </row>
    <row r="19" spans="1:3">
      <c r="A19" s="4" t="s">
        <v>43</v>
      </c>
      <c r="B19" s="5" t="n">
        <v>21989</v>
      </c>
      <c r="C19" s="5" t="n">
        <v>24136</v>
      </c>
    </row>
    <row r="20" spans="1:3">
      <c r="A20" s="4" t="s">
        <v>44</v>
      </c>
      <c r="B20" s="5" t="n">
        <v>16435</v>
      </c>
      <c r="C20" s="5" t="n">
        <v>20657</v>
      </c>
    </row>
    <row r="21" spans="1:3">
      <c r="A21" s="4" t="s">
        <v>45</v>
      </c>
      <c r="B21" s="5" t="n">
        <v>11508</v>
      </c>
      <c r="C21" s="5" t="n">
        <v>11710</v>
      </c>
    </row>
    <row r="22" spans="1:3">
      <c r="A22" s="4" t="s">
        <v>46</v>
      </c>
      <c r="B22" s="5" t="n">
        <v>50162</v>
      </c>
      <c r="C22" s="5" t="n">
        <v>125</v>
      </c>
    </row>
    <row r="23" spans="1:3">
      <c r="A23" s="4" t="s">
        <v>47</v>
      </c>
      <c r="B23" s="5" t="n">
        <v>105179</v>
      </c>
      <c r="C23" s="5" t="n">
        <v>62552</v>
      </c>
    </row>
    <row r="24" spans="1:3">
      <c r="A24" s="4" t="s">
        <v>48</v>
      </c>
      <c r="B24" s="5" t="n">
        <v>224014</v>
      </c>
      <c r="C24" s="5" t="n">
        <v>223746</v>
      </c>
    </row>
    <row r="25" spans="1:3">
      <c r="A25" s="4" t="s">
        <v>49</v>
      </c>
      <c r="B25" s="5" t="n">
        <v>5772</v>
      </c>
      <c r="C25" s="5" t="n">
        <v>3668</v>
      </c>
    </row>
    <row r="26" spans="1:3">
      <c r="A26" s="4" t="s">
        <v>50</v>
      </c>
      <c r="B26" s="5" t="n">
        <v>45651</v>
      </c>
      <c r="C26" s="5" t="n">
        <v>1436</v>
      </c>
    </row>
    <row r="27" spans="1:3">
      <c r="A27" s="4" t="s">
        <v>51</v>
      </c>
      <c r="B27" s="5" t="n">
        <v>36085</v>
      </c>
      <c r="C27" s="5" t="n">
        <v>34820</v>
      </c>
    </row>
    <row r="28" spans="1:3">
      <c r="A28" s="4" t="s">
        <v>52</v>
      </c>
      <c r="B28" s="4" t="s">
        <v>53</v>
      </c>
      <c r="C28" s="4" t="s">
        <v>53</v>
      </c>
    </row>
    <row r="29" spans="1:3">
      <c r="A29" s="3" t="s">
        <v>54</v>
      </c>
    </row>
    <row r="30" spans="1:3">
      <c r="A30" s="4" t="s">
        <v>55</v>
      </c>
      <c r="B30" s="4" t="s">
        <v>53</v>
      </c>
      <c r="C30" s="4" t="s">
        <v>53</v>
      </c>
    </row>
    <row r="31" spans="1:3">
      <c r="A31" s="4" t="s">
        <v>56</v>
      </c>
      <c r="B31" s="5" t="n">
        <v>1</v>
      </c>
      <c r="C31" s="5" t="n">
        <v>1</v>
      </c>
    </row>
    <row r="32" spans="1:3">
      <c r="A32" s="4" t="s">
        <v>57</v>
      </c>
      <c r="B32" s="5" t="n">
        <v>925968</v>
      </c>
      <c r="C32" s="5" t="n">
        <v>913650</v>
      </c>
    </row>
    <row r="33" spans="1:3">
      <c r="A33" s="4" t="s">
        <v>58</v>
      </c>
      <c r="B33" s="5" t="n">
        <v>-854</v>
      </c>
      <c r="C33" s="5" t="n">
        <v>-733</v>
      </c>
    </row>
    <row r="34" spans="1:3">
      <c r="A34" s="4" t="s">
        <v>59</v>
      </c>
      <c r="B34" s="5" t="n">
        <v>-861708</v>
      </c>
      <c r="C34" s="5" t="n">
        <v>-797740</v>
      </c>
    </row>
    <row r="35" spans="1:3">
      <c r="A35" s="4" t="s">
        <v>60</v>
      </c>
      <c r="B35" s="5" t="n">
        <v>63407</v>
      </c>
      <c r="C35" s="5" t="n">
        <v>115178</v>
      </c>
    </row>
    <row r="36" spans="1:3">
      <c r="A36" s="4" t="s">
        <v>61</v>
      </c>
      <c r="B36" s="7" t="n">
        <v>480108</v>
      </c>
      <c r="C36" s="7" t="n">
        <v>441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33</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33</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8</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8"/>
  </cols>
  <sheetData>
    <row r="1" spans="1:2">
      <c r="A1" s="1" t="s">
        <v>177</v>
      </c>
      <c r="B1" s="2" t="s">
        <v>1</v>
      </c>
    </row>
    <row r="2" spans="1:2">
      <c r="B2" s="2" t="s">
        <v>178</v>
      </c>
    </row>
    <row r="3" spans="1:2">
      <c r="A3" s="3" t="s">
        <v>123</v>
      </c>
    </row>
    <row r="4" spans="1:2">
      <c r="A4" s="4" t="s">
        <v>179</v>
      </c>
      <c r="B4"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80</v>
      </c>
      <c r="B1" s="2" t="s">
        <v>181</v>
      </c>
    </row>
    <row r="2" spans="1:2">
      <c r="A2" s="3" t="s">
        <v>123</v>
      </c>
    </row>
    <row r="3" spans="1:2">
      <c r="A3" s="4" t="s">
        <v>182</v>
      </c>
      <c r="B3" s="10" t="n">
        <v>1.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83</v>
      </c>
      <c r="B1" s="2" t="s">
        <v>184</v>
      </c>
      <c r="D1" s="2" t="s">
        <v>1</v>
      </c>
    </row>
    <row r="2" spans="1:4">
      <c r="B2" s="2" t="s">
        <v>185</v>
      </c>
      <c r="C2" s="2" t="s">
        <v>186</v>
      </c>
      <c r="D2" s="2" t="s">
        <v>2</v>
      </c>
    </row>
    <row r="3" spans="1:4">
      <c r="A3" s="3" t="s">
        <v>187</v>
      </c>
    </row>
    <row r="4" spans="1:4">
      <c r="A4" s="4" t="s">
        <v>188</v>
      </c>
      <c r="D4" s="7" t="n">
        <v>0</v>
      </c>
    </row>
    <row r="5" spans="1:4">
      <c r="A5" s="3" t="s">
        <v>189</v>
      </c>
    </row>
    <row r="6" spans="1:4">
      <c r="A6" s="4" t="s">
        <v>190</v>
      </c>
      <c r="D6" s="5" t="n">
        <v>2291</v>
      </c>
    </row>
    <row r="7" spans="1:4">
      <c r="A7" s="4" t="s">
        <v>191</v>
      </c>
      <c r="D7" s="5" t="n">
        <v>1735</v>
      </c>
    </row>
    <row r="8" spans="1:4">
      <c r="A8" s="4" t="s">
        <v>192</v>
      </c>
      <c r="D8" s="5" t="n">
        <v>-447</v>
      </c>
    </row>
    <row r="9" spans="1:4">
      <c r="A9" s="4" t="s">
        <v>193</v>
      </c>
      <c r="D9" s="5" t="n">
        <v>-1802</v>
      </c>
    </row>
    <row r="10" spans="1:4">
      <c r="A10" s="4" t="s">
        <v>194</v>
      </c>
      <c r="D10" s="5" t="n">
        <v>1777</v>
      </c>
    </row>
    <row r="11" spans="1:4">
      <c r="A11" s="4" t="s">
        <v>195</v>
      </c>
      <c r="B11" s="4" t="s">
        <v>196</v>
      </c>
      <c r="C11" s="4" t="s">
        <v>197</v>
      </c>
    </row>
    <row r="12" spans="1:4">
      <c r="A12" s="4" t="s">
        <v>198</v>
      </c>
    </row>
    <row r="13" spans="1:4">
      <c r="A13" s="3" t="s">
        <v>189</v>
      </c>
    </row>
    <row r="14" spans="1:4">
      <c r="A14" s="4" t="s">
        <v>190</v>
      </c>
      <c r="D14" s="5" t="n">
        <v>992</v>
      </c>
    </row>
    <row r="15" spans="1:4">
      <c r="A15" s="4" t="s">
        <v>191</v>
      </c>
      <c r="D15" s="5" t="n">
        <v>1482</v>
      </c>
    </row>
    <row r="16" spans="1:4">
      <c r="A16" s="4" t="s">
        <v>192</v>
      </c>
      <c r="D16" s="5" t="n">
        <v>-71</v>
      </c>
    </row>
    <row r="17" spans="1:4">
      <c r="A17" s="4" t="s">
        <v>193</v>
      </c>
      <c r="D17" s="5" t="n">
        <v>-1515</v>
      </c>
    </row>
    <row r="18" spans="1:4">
      <c r="A18" s="4" t="s">
        <v>194</v>
      </c>
      <c r="D18" s="5" t="n">
        <v>888</v>
      </c>
    </row>
    <row r="19" spans="1:4">
      <c r="A19" s="4" t="s">
        <v>199</v>
      </c>
    </row>
    <row r="20" spans="1:4">
      <c r="A20" s="3" t="s">
        <v>189</v>
      </c>
    </row>
    <row r="21" spans="1:4">
      <c r="A21" s="4" t="s">
        <v>190</v>
      </c>
      <c r="D21" s="5" t="n">
        <v>352</v>
      </c>
    </row>
    <row r="22" spans="1:4">
      <c r="A22" s="4" t="s">
        <v>191</v>
      </c>
      <c r="D22" s="5" t="n">
        <v>174</v>
      </c>
    </row>
    <row r="23" spans="1:4">
      <c r="A23" s="4" t="s">
        <v>192</v>
      </c>
      <c r="D23" s="5" t="n">
        <v>73</v>
      </c>
    </row>
    <row r="24" spans="1:4">
      <c r="A24" s="4" t="s">
        <v>193</v>
      </c>
      <c r="D24" s="5" t="n">
        <v>-238</v>
      </c>
    </row>
    <row r="25" spans="1:4">
      <c r="A25" s="4" t="s">
        <v>194</v>
      </c>
      <c r="D25" s="5" t="n">
        <v>361</v>
      </c>
    </row>
    <row r="26" spans="1:4">
      <c r="A26" s="4" t="s">
        <v>200</v>
      </c>
    </row>
    <row r="27" spans="1:4">
      <c r="A27" s="3" t="s">
        <v>189</v>
      </c>
    </row>
    <row r="28" spans="1:4">
      <c r="A28" s="4" t="s">
        <v>190</v>
      </c>
      <c r="D28" s="5" t="n">
        <v>947</v>
      </c>
    </row>
    <row r="29" spans="1:4">
      <c r="A29" s="4" t="s">
        <v>191</v>
      </c>
      <c r="D29" s="5" t="n">
        <v>79</v>
      </c>
    </row>
    <row r="30" spans="1:4">
      <c r="A30" s="4" t="s">
        <v>192</v>
      </c>
      <c r="D30" s="5" t="n">
        <v>-449</v>
      </c>
    </row>
    <row r="31" spans="1:4">
      <c r="A31" s="4" t="s">
        <v>193</v>
      </c>
      <c r="D31" s="5" t="n">
        <v>-49</v>
      </c>
    </row>
    <row r="32" spans="1:4">
      <c r="A32" s="4" t="s">
        <v>194</v>
      </c>
      <c r="D32" s="7" t="n">
        <v>528</v>
      </c>
    </row>
    <row r="33" spans="1:4">
      <c r="A33" s="4" t="s">
        <v>201</v>
      </c>
    </row>
    <row r="34" spans="1:4">
      <c r="A34" s="3" t="s">
        <v>189</v>
      </c>
    </row>
    <row r="35" spans="1:4">
      <c r="A35" s="4" t="s">
        <v>195</v>
      </c>
      <c r="C35" s="4" t="s">
        <v>20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03</v>
      </c>
      <c r="B1" s="2" t="s">
        <v>1</v>
      </c>
    </row>
    <row r="2" spans="1:3">
      <c r="B2" s="2" t="s">
        <v>2</v>
      </c>
      <c r="C2" s="2" t="s">
        <v>74</v>
      </c>
    </row>
    <row r="3" spans="1:3">
      <c r="A3" s="3" t="s">
        <v>204</v>
      </c>
    </row>
    <row r="4" spans="1:3">
      <c r="A4" s="4" t="s">
        <v>205</v>
      </c>
      <c r="B4" s="5" t="n">
        <v>10597000</v>
      </c>
      <c r="C4" s="5" t="n">
        <v>10088000</v>
      </c>
    </row>
    <row r="5" spans="1:3">
      <c r="A5" s="4" t="s">
        <v>206</v>
      </c>
    </row>
    <row r="6" spans="1:3">
      <c r="A6" s="3" t="s">
        <v>204</v>
      </c>
    </row>
    <row r="7" spans="1:3">
      <c r="A7" s="4" t="s">
        <v>205</v>
      </c>
      <c r="B7" s="5" t="n">
        <v>3916000</v>
      </c>
      <c r="C7" s="5" t="n">
        <v>3386000</v>
      </c>
    </row>
    <row r="8" spans="1:3">
      <c r="A8" s="4" t="s">
        <v>207</v>
      </c>
    </row>
    <row r="9" spans="1:3">
      <c r="A9" s="3" t="s">
        <v>204</v>
      </c>
    </row>
    <row r="10" spans="1:3">
      <c r="A10" s="4" t="s">
        <v>205</v>
      </c>
      <c r="B10" s="5" t="n">
        <v>5000</v>
      </c>
      <c r="C10" s="5" t="n">
        <v>26000</v>
      </c>
    </row>
    <row r="11" spans="1:3">
      <c r="A11" s="4" t="s">
        <v>208</v>
      </c>
    </row>
    <row r="12" spans="1:3">
      <c r="A12" s="3" t="s">
        <v>204</v>
      </c>
    </row>
    <row r="13" spans="1:3">
      <c r="A13" s="4" t="s">
        <v>205</v>
      </c>
      <c r="B13" s="5" t="n">
        <v>6676000</v>
      </c>
      <c r="C13" s="5" t="n">
        <v>6676000</v>
      </c>
    </row>
    <row r="14" spans="1:3">
      <c r="A14" s="4" t="s">
        <v>209</v>
      </c>
    </row>
    <row r="15" spans="1:3">
      <c r="A15" s="3" t="s">
        <v>204</v>
      </c>
    </row>
    <row r="16" spans="1:3">
      <c r="A16" s="4" t="s">
        <v>205</v>
      </c>
      <c r="B16" s="5" t="n">
        <v>1305000</v>
      </c>
      <c r="C16" s="5" t="n">
        <v>130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10</v>
      </c>
      <c r="B1" s="2" t="s">
        <v>184</v>
      </c>
      <c r="C1" s="2" t="s">
        <v>1</v>
      </c>
    </row>
    <row r="2" spans="1:4">
      <c r="B2" s="2" t="s">
        <v>185</v>
      </c>
      <c r="C2" s="2" t="s">
        <v>2</v>
      </c>
      <c r="D2" s="2" t="s">
        <v>74</v>
      </c>
    </row>
    <row r="3" spans="1:4">
      <c r="A3" s="3" t="s">
        <v>128</v>
      </c>
    </row>
    <row r="4" spans="1:4">
      <c r="A4" s="4" t="s">
        <v>211</v>
      </c>
      <c r="C4" s="7" t="n">
        <v>4640</v>
      </c>
      <c r="D4" s="7" t="n">
        <v>37</v>
      </c>
    </row>
    <row r="5" spans="1:4">
      <c r="A5" s="3" t="s">
        <v>212</v>
      </c>
    </row>
    <row r="6" spans="1:4">
      <c r="A6" s="4" t="s">
        <v>213</v>
      </c>
      <c r="C6" s="5" t="n">
        <v>16</v>
      </c>
    </row>
    <row r="7" spans="1:4">
      <c r="A7" s="4" t="s">
        <v>214</v>
      </c>
    </row>
    <row r="8" spans="1:4">
      <c r="A8" s="3" t="s">
        <v>128</v>
      </c>
    </row>
    <row r="9" spans="1:4">
      <c r="A9" s="4" t="s">
        <v>211</v>
      </c>
      <c r="B9" s="7" t="n">
        <v>4600</v>
      </c>
      <c r="C9" s="5" t="n">
        <v>4613</v>
      </c>
    </row>
    <row r="10" spans="1:4">
      <c r="A10" s="3" t="s">
        <v>212</v>
      </c>
    </row>
    <row r="11" spans="1:4">
      <c r="A11" s="4" t="s">
        <v>213</v>
      </c>
      <c r="B11" s="7" t="n">
        <v>95400</v>
      </c>
    </row>
    <row r="12" spans="1:4">
      <c r="A12" s="4" t="s">
        <v>103</v>
      </c>
    </row>
    <row r="13" spans="1:4">
      <c r="A13" s="3" t="s">
        <v>128</v>
      </c>
    </row>
    <row r="14" spans="1:4">
      <c r="A14" s="4" t="s">
        <v>211</v>
      </c>
      <c r="C14" s="7" t="n">
        <v>27</v>
      </c>
      <c r="D14" s="7" t="n">
        <v>37</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25"/>
    <col customWidth="1" max="5" min="5" width="21"/>
    <col customWidth="1" max="6" min="6" width="21"/>
    <col customWidth="1" max="7" min="7" width="21"/>
  </cols>
  <sheetData>
    <row r="1" spans="1:7">
      <c r="A1" s="1" t="s">
        <v>215</v>
      </c>
      <c r="B1" s="2" t="s">
        <v>184</v>
      </c>
      <c r="E1" s="2" t="s">
        <v>1</v>
      </c>
      <c r="F1" s="2" t="s">
        <v>216</v>
      </c>
    </row>
    <row r="2" spans="1:7">
      <c r="B2" s="2" t="s">
        <v>185</v>
      </c>
      <c r="C2" s="2" t="s">
        <v>217</v>
      </c>
      <c r="D2" s="2" t="s">
        <v>218</v>
      </c>
      <c r="E2" s="2" t="s">
        <v>181</v>
      </c>
      <c r="F2" s="2" t="s">
        <v>219</v>
      </c>
      <c r="G2" s="2" t="s">
        <v>220</v>
      </c>
    </row>
    <row r="3" spans="1:7">
      <c r="A3" s="3" t="s">
        <v>128</v>
      </c>
    </row>
    <row r="4" spans="1:7">
      <c r="A4" s="4" t="s">
        <v>221</v>
      </c>
      <c r="B4" s="4" t="s">
        <v>196</v>
      </c>
      <c r="D4" s="4" t="s">
        <v>197</v>
      </c>
    </row>
    <row r="5" spans="1:7">
      <c r="A5" s="4" t="s">
        <v>222</v>
      </c>
      <c r="E5" s="7" t="n">
        <v>16000</v>
      </c>
    </row>
    <row r="6" spans="1:7">
      <c r="A6" s="4" t="s">
        <v>201</v>
      </c>
    </row>
    <row r="7" spans="1:7">
      <c r="A7" s="3" t="s">
        <v>128</v>
      </c>
    </row>
    <row r="8" spans="1:7">
      <c r="A8" s="4" t="s">
        <v>223</v>
      </c>
      <c r="E8" s="7" t="n">
        <v>205000000</v>
      </c>
    </row>
    <row r="9" spans="1:7">
      <c r="A9" s="4" t="s">
        <v>224</v>
      </c>
      <c r="D9" s="7" t="n">
        <v>34200000</v>
      </c>
    </row>
    <row r="10" spans="1:7">
      <c r="A10" s="4" t="s">
        <v>225</v>
      </c>
      <c r="D10" s="5" t="n">
        <v>2</v>
      </c>
    </row>
    <row r="11" spans="1:7">
      <c r="A11" s="4" t="s">
        <v>221</v>
      </c>
      <c r="D11" s="4" t="s">
        <v>202</v>
      </c>
    </row>
    <row r="12" spans="1:7">
      <c r="A12" s="4" t="s">
        <v>226</v>
      </c>
      <c r="D12" s="4" t="s">
        <v>227</v>
      </c>
      <c r="E12" s="4" t="s">
        <v>228</v>
      </c>
    </row>
    <row r="13" spans="1:7">
      <c r="A13" s="4" t="s">
        <v>46</v>
      </c>
      <c r="E13" s="7" t="n">
        <v>300000</v>
      </c>
    </row>
    <row r="14" spans="1:7">
      <c r="A14" s="4" t="s">
        <v>222</v>
      </c>
      <c r="E14" s="5" t="n">
        <v>6000</v>
      </c>
    </row>
    <row r="15" spans="1:7">
      <c r="A15" s="4" t="s">
        <v>229</v>
      </c>
    </row>
    <row r="16" spans="1:7">
      <c r="A16" s="3" t="s">
        <v>128</v>
      </c>
    </row>
    <row r="17" spans="1:7">
      <c r="A17" s="4" t="s">
        <v>230</v>
      </c>
      <c r="C17" s="7" t="n">
        <v>30000000</v>
      </c>
    </row>
    <row r="18" spans="1:7">
      <c r="A18" s="4" t="s">
        <v>231</v>
      </c>
      <c r="C18" s="5" t="n">
        <v>1585790</v>
      </c>
    </row>
    <row r="19" spans="1:7">
      <c r="A19" s="4" t="s">
        <v>232</v>
      </c>
      <c r="C19" s="11" t="n">
        <v>18.918</v>
      </c>
    </row>
    <row r="20" spans="1:7">
      <c r="A20" s="4" t="s">
        <v>233</v>
      </c>
      <c r="C20" s="4" t="s">
        <v>234</v>
      </c>
    </row>
    <row r="21" spans="1:7">
      <c r="A21" s="4" t="s">
        <v>235</v>
      </c>
      <c r="G21" s="7" t="n">
        <v>4200000</v>
      </c>
    </row>
    <row r="22" spans="1:7">
      <c r="A22" s="4" t="s">
        <v>236</v>
      </c>
      <c r="C22" s="4" t="s">
        <v>237</v>
      </c>
    </row>
    <row r="23" spans="1:7">
      <c r="A23" s="4" t="s">
        <v>238</v>
      </c>
    </row>
    <row r="24" spans="1:7">
      <c r="A24" s="3" t="s">
        <v>128</v>
      </c>
    </row>
    <row r="25" spans="1:7">
      <c r="A25" s="4" t="s">
        <v>239</v>
      </c>
      <c r="G25" s="5" t="n">
        <v>15000000</v>
      </c>
    </row>
    <row r="26" spans="1:7">
      <c r="A26" s="4" t="s">
        <v>240</v>
      </c>
    </row>
    <row r="27" spans="1:7">
      <c r="A27" s="3" t="s">
        <v>128</v>
      </c>
    </row>
    <row r="28" spans="1:7">
      <c r="A28" s="4" t="s">
        <v>223</v>
      </c>
      <c r="G28" s="5" t="n">
        <v>160000000</v>
      </c>
    </row>
    <row r="29" spans="1:7">
      <c r="A29" s="4" t="s">
        <v>241</v>
      </c>
    </row>
    <row r="30" spans="1:7">
      <c r="A30" s="3" t="s">
        <v>128</v>
      </c>
    </row>
    <row r="31" spans="1:7">
      <c r="A31" s="4" t="s">
        <v>223</v>
      </c>
      <c r="E31" s="5" t="n">
        <v>45000000</v>
      </c>
    </row>
    <row r="32" spans="1:7">
      <c r="A32" s="4" t="s">
        <v>242</v>
      </c>
    </row>
    <row r="33" spans="1:7">
      <c r="A33" s="3" t="s">
        <v>128</v>
      </c>
    </row>
    <row r="34" spans="1:7">
      <c r="A34" s="4" t="s">
        <v>243</v>
      </c>
      <c r="F34" s="7" t="n">
        <v>15000000</v>
      </c>
      <c r="G34" s="7" t="n">
        <v>15000000</v>
      </c>
    </row>
    <row r="35" spans="1:7">
      <c r="A35" s="4" t="s">
        <v>244</v>
      </c>
    </row>
    <row r="36" spans="1:7">
      <c r="A36" s="3" t="s">
        <v>128</v>
      </c>
    </row>
    <row r="37" spans="1:7">
      <c r="A37" s="4" t="s">
        <v>223</v>
      </c>
      <c r="E37" s="5" t="n">
        <v>150000000</v>
      </c>
    </row>
    <row r="38" spans="1:7">
      <c r="A38" s="4" t="s">
        <v>245</v>
      </c>
    </row>
    <row r="39" spans="1:7">
      <c r="A39" s="3" t="s">
        <v>128</v>
      </c>
    </row>
    <row r="40" spans="1:7">
      <c r="A40" s="4" t="s">
        <v>223</v>
      </c>
      <c r="E40" s="7" t="n">
        <v>10000000</v>
      </c>
    </row>
  </sheetData>
  <mergeCells count="3">
    <mergeCell ref="A1:A2"/>
    <mergeCell ref="B1:D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184</v>
      </c>
      <c r="D1" s="2" t="s">
        <v>1</v>
      </c>
    </row>
    <row r="2" spans="1:5">
      <c r="B2" s="2" t="s">
        <v>185</v>
      </c>
      <c r="C2" s="2" t="s">
        <v>186</v>
      </c>
      <c r="D2" s="2" t="s">
        <v>2</v>
      </c>
      <c r="E2" s="2" t="s">
        <v>74</v>
      </c>
    </row>
    <row r="3" spans="1:5">
      <c r="A3" s="3" t="s">
        <v>128</v>
      </c>
    </row>
    <row r="4" spans="1:5">
      <c r="A4" s="4" t="s">
        <v>221</v>
      </c>
      <c r="B4" s="4" t="s">
        <v>196</v>
      </c>
      <c r="C4" s="4" t="s">
        <v>197</v>
      </c>
    </row>
    <row r="5" spans="1:5">
      <c r="A5" s="4" t="s">
        <v>247</v>
      </c>
      <c r="D5" s="7" t="n">
        <v>4640</v>
      </c>
      <c r="E5" s="7" t="n">
        <v>37</v>
      </c>
    </row>
    <row r="6" spans="1:5">
      <c r="A6" s="4" t="s">
        <v>222</v>
      </c>
      <c r="D6" s="5" t="n">
        <v>16</v>
      </c>
    </row>
    <row r="7" spans="1:5">
      <c r="A7" s="4" t="s">
        <v>214</v>
      </c>
    </row>
    <row r="8" spans="1:5">
      <c r="A8" s="3" t="s">
        <v>128</v>
      </c>
    </row>
    <row r="9" spans="1:5">
      <c r="A9" s="4" t="s">
        <v>248</v>
      </c>
      <c r="B9" s="7" t="n">
        <v>100000</v>
      </c>
    </row>
    <row r="10" spans="1:5">
      <c r="A10" s="4" t="s">
        <v>221</v>
      </c>
      <c r="B10" s="4" t="s">
        <v>249</v>
      </c>
    </row>
    <row r="11" spans="1:5">
      <c r="A11" s="4" t="s">
        <v>250</v>
      </c>
      <c r="B11" s="7" t="n">
        <v>900000</v>
      </c>
    </row>
    <row r="12" spans="1:5">
      <c r="A12" s="4" t="s">
        <v>247</v>
      </c>
      <c r="B12" s="5" t="n">
        <v>4600</v>
      </c>
      <c r="D12" s="7" t="n">
        <v>4613</v>
      </c>
    </row>
    <row r="13" spans="1:5">
      <c r="A13" s="4" t="s">
        <v>222</v>
      </c>
      <c r="B13" s="5" t="n">
        <v>95400</v>
      </c>
    </row>
    <row r="14" spans="1:5">
      <c r="A14" s="4" t="s">
        <v>251</v>
      </c>
    </row>
    <row r="15" spans="1:5">
      <c r="A15" s="3" t="s">
        <v>128</v>
      </c>
    </row>
    <row r="16" spans="1:5">
      <c r="A16" s="4" t="s">
        <v>243</v>
      </c>
      <c r="B16" s="5" t="n">
        <v>700000</v>
      </c>
    </row>
    <row r="17" spans="1:5">
      <c r="A17" s="4" t="s">
        <v>252</v>
      </c>
    </row>
    <row r="18" spans="1:5">
      <c r="A18" s="3" t="s">
        <v>128</v>
      </c>
    </row>
    <row r="19" spans="1:5">
      <c r="A19" s="4" t="s">
        <v>243</v>
      </c>
      <c r="B19" s="7" t="n">
        <v>2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7" t="n">
        <v>888</v>
      </c>
      <c r="C3" s="7" t="n">
        <v>992</v>
      </c>
    </row>
    <row r="4" spans="1:3">
      <c r="A4" s="4" t="s">
        <v>65</v>
      </c>
      <c r="B4" s="8" t="n">
        <v>1e-05</v>
      </c>
      <c r="C4" s="8" t="n">
        <v>1e-05</v>
      </c>
    </row>
    <row r="5" spans="1:3">
      <c r="A5" s="4" t="s">
        <v>66</v>
      </c>
      <c r="B5" s="5" t="n">
        <v>230</v>
      </c>
      <c r="C5" s="5" t="n">
        <v>230</v>
      </c>
    </row>
    <row r="6" spans="1:3">
      <c r="A6" s="4" t="s">
        <v>67</v>
      </c>
      <c r="B6" s="5" t="n">
        <v>0</v>
      </c>
      <c r="C6" s="5" t="n">
        <v>0</v>
      </c>
    </row>
    <row r="7" spans="1:3">
      <c r="A7" s="4" t="s">
        <v>68</v>
      </c>
      <c r="B7" s="5" t="n">
        <v>0</v>
      </c>
      <c r="C7" s="5" t="n">
        <v>0</v>
      </c>
    </row>
    <row r="8" spans="1:3">
      <c r="A8" s="4" t="s">
        <v>69</v>
      </c>
      <c r="B8" s="8" t="n">
        <v>1e-05</v>
      </c>
      <c r="C8" s="8" t="n">
        <v>1e-05</v>
      </c>
    </row>
    <row r="9" spans="1:3">
      <c r="A9" s="4" t="s">
        <v>70</v>
      </c>
      <c r="B9" s="5" t="n">
        <v>200000</v>
      </c>
      <c r="C9" s="5" t="n">
        <v>200000</v>
      </c>
    </row>
    <row r="10" spans="1:3">
      <c r="A10" s="4" t="s">
        <v>71</v>
      </c>
      <c r="B10" s="5" t="n">
        <v>54798</v>
      </c>
      <c r="C10" s="5" t="n">
        <v>54381</v>
      </c>
    </row>
    <row r="11" spans="1:3">
      <c r="A11" s="4" t="s">
        <v>72</v>
      </c>
      <c r="B11" s="5" t="n">
        <v>54798</v>
      </c>
      <c r="C11" s="5" t="n">
        <v>543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84</v>
      </c>
    </row>
    <row r="2" spans="1:2">
      <c r="B2" s="2" t="s">
        <v>254</v>
      </c>
    </row>
    <row r="3" spans="1:2">
      <c r="A3" s="4" t="s">
        <v>255</v>
      </c>
    </row>
    <row r="4" spans="1:2">
      <c r="A4" s="3" t="s">
        <v>256</v>
      </c>
    </row>
    <row r="5" spans="1:2">
      <c r="A5" s="4" t="s">
        <v>243</v>
      </c>
      <c r="B5" s="7" t="n">
        <v>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74</v>
      </c>
    </row>
    <row r="3" spans="1:3">
      <c r="A3" s="3" t="s">
        <v>258</v>
      </c>
    </row>
    <row r="4" spans="1:3">
      <c r="A4" s="4" t="s">
        <v>259</v>
      </c>
      <c r="B4" s="7" t="n">
        <v>1850</v>
      </c>
      <c r="C4" s="7" t="n">
        <v>7126</v>
      </c>
    </row>
    <row r="5" spans="1:3">
      <c r="A5" s="4" t="s">
        <v>201</v>
      </c>
    </row>
    <row r="6" spans="1:3">
      <c r="A6" s="3" t="s">
        <v>258</v>
      </c>
    </row>
    <row r="7" spans="1:3">
      <c r="A7" s="4" t="s">
        <v>259</v>
      </c>
      <c r="B7" s="7" t="n">
        <v>1850</v>
      </c>
      <c r="C7" s="5" t="n">
        <v>7089</v>
      </c>
    </row>
    <row r="8" spans="1:3">
      <c r="A8" s="4" t="s">
        <v>103</v>
      </c>
    </row>
    <row r="9" spans="1:3">
      <c r="A9" s="3" t="s">
        <v>258</v>
      </c>
    </row>
    <row r="10" spans="1:3">
      <c r="A10" s="4" t="s">
        <v>259</v>
      </c>
      <c r="C10" s="7" t="n">
        <v>3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0</v>
      </c>
      <c r="B1" s="2" t="s">
        <v>2</v>
      </c>
      <c r="C1" s="2" t="s">
        <v>25</v>
      </c>
      <c r="D1" s="2" t="s">
        <v>74</v>
      </c>
      <c r="E1" s="2" t="s">
        <v>261</v>
      </c>
    </row>
    <row r="2" spans="1:5">
      <c r="A2" s="3" t="s">
        <v>130</v>
      </c>
    </row>
    <row r="3" spans="1:5">
      <c r="A3" s="4" t="s">
        <v>27</v>
      </c>
      <c r="B3" s="7" t="n">
        <v>125831</v>
      </c>
      <c r="C3" s="7" t="n">
        <v>88980</v>
      </c>
      <c r="D3" s="7" t="n">
        <v>169945</v>
      </c>
    </row>
    <row r="4" spans="1:5">
      <c r="A4" s="4" t="s">
        <v>38</v>
      </c>
      <c r="B4" s="5" t="n">
        <v>833</v>
      </c>
      <c r="D4" s="5" t="n">
        <v>833</v>
      </c>
    </row>
    <row r="5" spans="1:5">
      <c r="A5" s="4" t="s">
        <v>262</v>
      </c>
      <c r="B5" s="7" t="n">
        <v>126664</v>
      </c>
      <c r="C5" s="7" t="n">
        <v>89813</v>
      </c>
      <c r="D5" s="7" t="n">
        <v>170778</v>
      </c>
      <c r="E5" s="7" t="n">
        <v>3455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264</v>
      </c>
    </row>
    <row r="3" spans="1:3">
      <c r="A3" s="4" t="s">
        <v>265</v>
      </c>
      <c r="B3" s="7" t="n">
        <v>404672</v>
      </c>
      <c r="C3" s="7" t="n">
        <v>370961</v>
      </c>
    </row>
    <row r="4" spans="1:3">
      <c r="A4" s="4" t="s">
        <v>266</v>
      </c>
      <c r="B4" s="5" t="n">
        <v>1</v>
      </c>
      <c r="C4" s="5" t="n">
        <v>2</v>
      </c>
    </row>
    <row r="5" spans="1:3">
      <c r="A5" s="4" t="s">
        <v>267</v>
      </c>
      <c r="B5" s="5" t="n">
        <v>-855</v>
      </c>
      <c r="C5" s="5" t="n">
        <v>-735</v>
      </c>
    </row>
    <row r="6" spans="1:3">
      <c r="A6" s="4" t="s">
        <v>268</v>
      </c>
      <c r="B6" s="5" t="n">
        <v>403818</v>
      </c>
      <c r="C6" s="5" t="n">
        <v>370228</v>
      </c>
    </row>
    <row r="7" spans="1:3">
      <c r="A7" s="4" t="s">
        <v>269</v>
      </c>
    </row>
    <row r="8" spans="1:3">
      <c r="A8" s="3" t="s">
        <v>264</v>
      </c>
    </row>
    <row r="9" spans="1:3">
      <c r="A9" s="4" t="s">
        <v>265</v>
      </c>
      <c r="B9" s="5" t="n">
        <v>331488</v>
      </c>
      <c r="C9" s="5" t="n">
        <v>301906</v>
      </c>
    </row>
    <row r="10" spans="1:3">
      <c r="A10" s="4" t="s">
        <v>266</v>
      </c>
      <c r="B10" s="5" t="n">
        <v>1</v>
      </c>
      <c r="C10" s="5" t="n">
        <v>2</v>
      </c>
    </row>
    <row r="11" spans="1:3">
      <c r="A11" s="4" t="s">
        <v>267</v>
      </c>
      <c r="B11" s="5" t="n">
        <v>-855</v>
      </c>
      <c r="C11" s="5" t="n">
        <v>-735</v>
      </c>
    </row>
    <row r="12" spans="1:3">
      <c r="A12" s="4" t="s">
        <v>268</v>
      </c>
      <c r="B12" s="5" t="n">
        <v>330634</v>
      </c>
      <c r="C12" s="5" t="n">
        <v>301173</v>
      </c>
    </row>
    <row r="13" spans="1:3">
      <c r="A13" s="4" t="s">
        <v>270</v>
      </c>
    </row>
    <row r="14" spans="1:3">
      <c r="A14" s="3" t="s">
        <v>264</v>
      </c>
    </row>
    <row r="15" spans="1:3">
      <c r="A15" s="4" t="s">
        <v>265</v>
      </c>
      <c r="B15" s="5" t="n">
        <v>99833</v>
      </c>
      <c r="C15" s="5" t="n">
        <v>89896</v>
      </c>
    </row>
    <row r="16" spans="1:3">
      <c r="A16" s="4" t="s">
        <v>267</v>
      </c>
      <c r="B16" s="5" t="n">
        <v>-372</v>
      </c>
      <c r="C16" s="5" t="n">
        <v>-342</v>
      </c>
    </row>
    <row r="17" spans="1:3">
      <c r="A17" s="4" t="s">
        <v>268</v>
      </c>
      <c r="B17" s="5" t="n">
        <v>99461</v>
      </c>
      <c r="C17" s="5" t="n">
        <v>89554</v>
      </c>
    </row>
    <row r="18" spans="1:3">
      <c r="A18" s="4" t="s">
        <v>271</v>
      </c>
    </row>
    <row r="19" spans="1:3">
      <c r="A19" s="3" t="s">
        <v>264</v>
      </c>
    </row>
    <row r="20" spans="1:3">
      <c r="A20" s="4" t="s">
        <v>265</v>
      </c>
      <c r="B20" s="5" t="n">
        <v>37187</v>
      </c>
      <c r="C20" s="5" t="n">
        <v>50891</v>
      </c>
    </row>
    <row r="21" spans="1:3">
      <c r="A21" s="4" t="s">
        <v>267</v>
      </c>
      <c r="B21" s="5" t="n">
        <v>-89</v>
      </c>
      <c r="C21" s="5" t="n">
        <v>-113</v>
      </c>
    </row>
    <row r="22" spans="1:3">
      <c r="A22" s="4" t="s">
        <v>268</v>
      </c>
      <c r="B22" s="5" t="n">
        <v>37098</v>
      </c>
      <c r="C22" s="5" t="n">
        <v>50778</v>
      </c>
    </row>
    <row r="23" spans="1:3">
      <c r="A23" s="4" t="s">
        <v>272</v>
      </c>
    </row>
    <row r="24" spans="1:3">
      <c r="A24" s="3" t="s">
        <v>264</v>
      </c>
    </row>
    <row r="25" spans="1:3">
      <c r="A25" s="4" t="s">
        <v>265</v>
      </c>
      <c r="B25" s="5" t="n">
        <v>120945</v>
      </c>
      <c r="C25" s="5" t="n">
        <v>141226</v>
      </c>
    </row>
    <row r="26" spans="1:3">
      <c r="A26" s="4" t="s">
        <v>266</v>
      </c>
      <c r="B26" s="5" t="n">
        <v>1</v>
      </c>
      <c r="C26" s="5" t="n">
        <v>2</v>
      </c>
    </row>
    <row r="27" spans="1:3">
      <c r="A27" s="4" t="s">
        <v>267</v>
      </c>
      <c r="B27" s="5" t="n">
        <v>-383</v>
      </c>
      <c r="C27" s="5" t="n">
        <v>-280</v>
      </c>
    </row>
    <row r="28" spans="1:3">
      <c r="A28" s="4" t="s">
        <v>268</v>
      </c>
      <c r="B28" s="5" t="n">
        <v>120563</v>
      </c>
      <c r="C28" s="5" t="n">
        <v>140948</v>
      </c>
    </row>
    <row r="29" spans="1:3">
      <c r="A29" s="4" t="s">
        <v>273</v>
      </c>
    </row>
    <row r="30" spans="1:3">
      <c r="A30" s="3" t="s">
        <v>264</v>
      </c>
    </row>
    <row r="31" spans="1:3">
      <c r="A31" s="4" t="s">
        <v>265</v>
      </c>
      <c r="B31" s="5" t="n">
        <v>73523</v>
      </c>
      <c r="C31" s="5" t="n">
        <v>19893</v>
      </c>
    </row>
    <row r="32" spans="1:3">
      <c r="A32" s="4" t="s">
        <v>267</v>
      </c>
      <c r="B32" s="5" t="n">
        <v>-11</v>
      </c>
    </row>
    <row r="33" spans="1:3">
      <c r="A33" s="4" t="s">
        <v>268</v>
      </c>
      <c r="B33" s="5" t="n">
        <v>73512</v>
      </c>
      <c r="C33" s="5" t="n">
        <v>19893</v>
      </c>
    </row>
    <row r="34" spans="1:3">
      <c r="A34" s="4" t="s">
        <v>274</v>
      </c>
    </row>
    <row r="35" spans="1:3">
      <c r="A35" s="3" t="s">
        <v>264</v>
      </c>
    </row>
    <row r="36" spans="1:3">
      <c r="A36" s="4" t="s">
        <v>265</v>
      </c>
      <c r="B36" s="5" t="n">
        <v>73184</v>
      </c>
      <c r="C36" s="5" t="n">
        <v>69055</v>
      </c>
    </row>
    <row r="37" spans="1:3">
      <c r="A37" s="4" t="s">
        <v>268</v>
      </c>
      <c r="B37" s="7" t="n">
        <v>73184</v>
      </c>
      <c r="C37" s="7" t="n">
        <v>690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1</v>
      </c>
    </row>
    <row r="2" spans="1:2">
      <c r="B2" s="2" t="s">
        <v>181</v>
      </c>
    </row>
    <row r="3" spans="1:2">
      <c r="A3" s="3" t="s">
        <v>264</v>
      </c>
    </row>
    <row r="4" spans="1:2">
      <c r="A4" s="4" t="s">
        <v>276</v>
      </c>
      <c r="B4" s="7" t="n">
        <v>0</v>
      </c>
    </row>
    <row r="5" spans="1:2">
      <c r="A5" s="3" t="s">
        <v>277</v>
      </c>
    </row>
    <row r="6" spans="1:2">
      <c r="A6" s="4" t="s">
        <v>278</v>
      </c>
      <c r="B6" s="4" t="s">
        <v>279</v>
      </c>
    </row>
    <row r="7" spans="1:2">
      <c r="A7" s="4" t="s">
        <v>280</v>
      </c>
      <c r="B7" s="4" t="s">
        <v>281</v>
      </c>
    </row>
    <row r="8" spans="1:2">
      <c r="A8" s="3" t="s">
        <v>282</v>
      </c>
    </row>
    <row r="9" spans="1:2">
      <c r="A9" s="4" t="s">
        <v>283</v>
      </c>
      <c r="B9" s="7" t="n">
        <v>0</v>
      </c>
    </row>
    <row r="10" spans="1:2">
      <c r="A10" s="4" t="s">
        <v>284</v>
      </c>
      <c r="B10" s="5" t="n">
        <v>0</v>
      </c>
    </row>
    <row r="11" spans="1:2">
      <c r="A11" s="4" t="s">
        <v>285</v>
      </c>
      <c r="B11" s="5" t="n">
        <v>0</v>
      </c>
    </row>
    <row r="12" spans="1:2">
      <c r="A12" s="4" t="s">
        <v>286</v>
      </c>
      <c r="B12" s="5" t="n">
        <v>0</v>
      </c>
    </row>
    <row r="13" spans="1:2">
      <c r="A13" s="3" t="s">
        <v>287</v>
      </c>
    </row>
    <row r="14" spans="1:2">
      <c r="A14" s="4" t="s">
        <v>288</v>
      </c>
      <c r="B14" s="5" t="n">
        <v>0</v>
      </c>
    </row>
    <row r="15" spans="1:2">
      <c r="A15" s="4" t="s">
        <v>289</v>
      </c>
    </row>
    <row r="16" spans="1:2">
      <c r="A16" s="3" t="s">
        <v>264</v>
      </c>
    </row>
    <row r="17" spans="1:2">
      <c r="A17" s="4" t="s">
        <v>290</v>
      </c>
      <c r="B17" s="7" t="n">
        <v>230000</v>
      </c>
    </row>
    <row r="18" spans="1:2">
      <c r="A18" s="4" t="s">
        <v>291</v>
      </c>
      <c r="B18" s="4" t="s">
        <v>292</v>
      </c>
    </row>
    <row r="19" spans="1:2">
      <c r="A19" s="4" t="s">
        <v>293</v>
      </c>
      <c r="B19" s="7" t="n">
        <v>234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94</v>
      </c>
      <c r="B1" s="2" t="s">
        <v>1</v>
      </c>
    </row>
    <row r="2" spans="1:3">
      <c r="B2" s="2" t="s">
        <v>2</v>
      </c>
      <c r="C2" s="2" t="s">
        <v>74</v>
      </c>
    </row>
    <row r="3" spans="1:3">
      <c r="A3" s="3" t="s">
        <v>135</v>
      </c>
    </row>
    <row r="4" spans="1:3">
      <c r="A4" s="4" t="s">
        <v>295</v>
      </c>
      <c r="B4" s="4" t="s">
        <v>296</v>
      </c>
    </row>
    <row r="5" spans="1:3">
      <c r="A5" s="4" t="s">
        <v>297</v>
      </c>
      <c r="B5" s="10" t="n">
        <v>0.7</v>
      </c>
      <c r="C5"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8</v>
      </c>
      <c r="B1" s="2" t="s">
        <v>2</v>
      </c>
      <c r="C1" s="2" t="s">
        <v>25</v>
      </c>
    </row>
    <row r="2" spans="1:3">
      <c r="A2" s="3" t="s">
        <v>33</v>
      </c>
    </row>
    <row r="3" spans="1:3">
      <c r="A3" s="4" t="s">
        <v>299</v>
      </c>
      <c r="B3" s="7" t="n">
        <v>10611</v>
      </c>
      <c r="C3" s="7" t="n">
        <v>11729</v>
      </c>
    </row>
    <row r="4" spans="1:3">
      <c r="A4" s="4" t="s">
        <v>300</v>
      </c>
      <c r="B4" s="5" t="n">
        <v>1986</v>
      </c>
      <c r="C4" s="5" t="n">
        <v>66</v>
      </c>
    </row>
    <row r="5" spans="1:3">
      <c r="A5" s="4" t="s">
        <v>301</v>
      </c>
      <c r="B5" s="5" t="n">
        <v>4620</v>
      </c>
      <c r="C5" s="5" t="n">
        <v>5035</v>
      </c>
    </row>
    <row r="6" spans="1:3">
      <c r="A6" s="4" t="s">
        <v>302</v>
      </c>
      <c r="B6" s="7" t="n">
        <v>17217</v>
      </c>
      <c r="C6" s="7" t="n">
        <v>168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303</v>
      </c>
      <c r="B1" s="2" t="s">
        <v>184</v>
      </c>
      <c r="C1" s="2" t="s">
        <v>1</v>
      </c>
    </row>
    <row r="2" spans="1:4">
      <c r="B2" s="2" t="s">
        <v>304</v>
      </c>
      <c r="C2" s="2" t="s">
        <v>2</v>
      </c>
      <c r="D2" s="2" t="s">
        <v>74</v>
      </c>
    </row>
    <row r="3" spans="1:4">
      <c r="A3" s="3" t="s">
        <v>138</v>
      </c>
    </row>
    <row r="4" spans="1:4">
      <c r="A4" s="4" t="s">
        <v>87</v>
      </c>
      <c r="C4" s="7" t="n">
        <v>13998</v>
      </c>
      <c r="D4" s="7" t="n">
        <v>10269</v>
      </c>
    </row>
    <row r="5" spans="1:4">
      <c r="A5" s="4" t="s">
        <v>93</v>
      </c>
    </row>
    <row r="6" spans="1:4">
      <c r="A6" s="3" t="s">
        <v>138</v>
      </c>
    </row>
    <row r="7" spans="1:4">
      <c r="A7" s="4" t="s">
        <v>87</v>
      </c>
      <c r="B7" s="7" t="n">
        <v>13300</v>
      </c>
      <c r="C7" s="5" t="n">
        <v>6559</v>
      </c>
      <c r="D7" s="5" t="n">
        <v>5101</v>
      </c>
    </row>
    <row r="8" spans="1:4">
      <c r="A8" s="4" t="s">
        <v>94</v>
      </c>
    </row>
    <row r="9" spans="1:4">
      <c r="A9" s="3" t="s">
        <v>138</v>
      </c>
    </row>
    <row r="10" spans="1:4">
      <c r="A10" s="4" t="s">
        <v>87</v>
      </c>
      <c r="B10" s="7" t="n">
        <v>22200</v>
      </c>
      <c r="C10" s="7" t="n">
        <v>7439</v>
      </c>
      <c r="D10" s="7" t="n">
        <v>5168</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34"/>
    <col customWidth="1" max="5" min="5" width="27"/>
    <col customWidth="1" max="6" min="6" width="20"/>
    <col customWidth="1" max="7" min="7" width="21"/>
  </cols>
  <sheetData>
    <row r="1" spans="1:7">
      <c r="A1" s="1" t="s">
        <v>305</v>
      </c>
      <c r="B1" s="2" t="s">
        <v>184</v>
      </c>
      <c r="C1" s="2" t="s">
        <v>1</v>
      </c>
      <c r="G1" s="2" t="s">
        <v>216</v>
      </c>
    </row>
    <row r="2" spans="1:7">
      <c r="B2" s="2" t="s">
        <v>306</v>
      </c>
      <c r="C2" s="2" t="s">
        <v>307</v>
      </c>
      <c r="D2" s="2" t="s">
        <v>308</v>
      </c>
      <c r="E2" s="2" t="s">
        <v>309</v>
      </c>
      <c r="F2" s="2" t="s">
        <v>310</v>
      </c>
      <c r="G2" s="2" t="s">
        <v>311</v>
      </c>
    </row>
    <row r="3" spans="1:7">
      <c r="A3" s="3" t="s">
        <v>138</v>
      </c>
    </row>
    <row r="4" spans="1:7">
      <c r="A4" s="4" t="s">
        <v>312</v>
      </c>
      <c r="C4" s="5" t="n">
        <v>3</v>
      </c>
    </row>
    <row r="5" spans="1:7">
      <c r="A5" s="4" t="s">
        <v>87</v>
      </c>
      <c r="C5" s="7" t="n">
        <v>13998</v>
      </c>
      <c r="E5" s="7" t="n">
        <v>10269</v>
      </c>
    </row>
    <row r="6" spans="1:7">
      <c r="A6" s="4" t="s">
        <v>93</v>
      </c>
    </row>
    <row r="7" spans="1:7">
      <c r="A7" s="3" t="s">
        <v>138</v>
      </c>
    </row>
    <row r="8" spans="1:7">
      <c r="A8" s="4" t="s">
        <v>87</v>
      </c>
      <c r="B8" s="7" t="n">
        <v>13300</v>
      </c>
      <c r="C8" s="5" t="n">
        <v>6559</v>
      </c>
      <c r="E8" s="5" t="n">
        <v>5101</v>
      </c>
    </row>
    <row r="9" spans="1:7">
      <c r="A9" s="4" t="s">
        <v>94</v>
      </c>
    </row>
    <row r="10" spans="1:7">
      <c r="A10" s="3" t="s">
        <v>138</v>
      </c>
    </row>
    <row r="11" spans="1:7">
      <c r="A11" s="4" t="s">
        <v>87</v>
      </c>
      <c r="B11" s="7" t="n">
        <v>22200</v>
      </c>
      <c r="C11" s="5" t="n">
        <v>7439</v>
      </c>
      <c r="E11" s="7" t="n">
        <v>5168</v>
      </c>
    </row>
    <row r="12" spans="1:7">
      <c r="A12" s="4" t="s">
        <v>313</v>
      </c>
    </row>
    <row r="13" spans="1:7">
      <c r="A13" s="3" t="s">
        <v>138</v>
      </c>
    </row>
    <row r="14" spans="1:7">
      <c r="A14" s="4" t="s">
        <v>314</v>
      </c>
      <c r="D14" s="5" t="n">
        <v>50000</v>
      </c>
    </row>
    <row r="15" spans="1:7">
      <c r="A15" s="4" t="s">
        <v>312</v>
      </c>
      <c r="D15" s="5" t="n">
        <v>2</v>
      </c>
    </row>
    <row r="16" spans="1:7">
      <c r="A16" s="4" t="s">
        <v>209</v>
      </c>
    </row>
    <row r="17" spans="1:7">
      <c r="A17" s="3" t="s">
        <v>138</v>
      </c>
    </row>
    <row r="18" spans="1:7">
      <c r="A18" s="4" t="s">
        <v>314</v>
      </c>
      <c r="F18" s="5" t="n">
        <v>1575000</v>
      </c>
    </row>
    <row r="19" spans="1:7">
      <c r="A19" s="4" t="s">
        <v>315</v>
      </c>
      <c r="F19" s="4" t="s">
        <v>316</v>
      </c>
    </row>
    <row r="20" spans="1:7">
      <c r="A20" s="4" t="s">
        <v>317</v>
      </c>
      <c r="E20" s="5" t="n">
        <v>1305000</v>
      </c>
    </row>
    <row r="21" spans="1:7">
      <c r="A21" s="4" t="s">
        <v>318</v>
      </c>
    </row>
    <row r="22" spans="1:7">
      <c r="A22" s="3" t="s">
        <v>138</v>
      </c>
    </row>
    <row r="23" spans="1:7">
      <c r="A23" s="4" t="s">
        <v>314</v>
      </c>
      <c r="F23" s="5" t="n">
        <v>135000</v>
      </c>
    </row>
    <row r="24" spans="1:7">
      <c r="A24" s="4" t="s">
        <v>315</v>
      </c>
      <c r="F24" s="4" t="s">
        <v>316</v>
      </c>
    </row>
    <row r="25" spans="1:7">
      <c r="A25" s="4" t="s">
        <v>317</v>
      </c>
      <c r="E25" s="5" t="n">
        <v>135000</v>
      </c>
    </row>
    <row r="26" spans="1:7">
      <c r="A26" s="4" t="s">
        <v>319</v>
      </c>
    </row>
    <row r="27" spans="1:7">
      <c r="A27" s="3" t="s">
        <v>138</v>
      </c>
    </row>
    <row r="28" spans="1:7">
      <c r="A28" s="4" t="s">
        <v>87</v>
      </c>
      <c r="C28" s="5" t="n">
        <v>35500</v>
      </c>
    </row>
    <row r="29" spans="1:7">
      <c r="A29" s="4" t="s">
        <v>320</v>
      </c>
    </row>
    <row r="30" spans="1:7">
      <c r="A30" s="3" t="s">
        <v>138</v>
      </c>
    </row>
    <row r="31" spans="1:7">
      <c r="A31" s="4" t="s">
        <v>87</v>
      </c>
      <c r="C31" s="5" t="n">
        <v>1100</v>
      </c>
      <c r="E31" s="7" t="n">
        <v>400</v>
      </c>
    </row>
    <row r="32" spans="1:7">
      <c r="A32" s="4" t="s">
        <v>321</v>
      </c>
    </row>
    <row r="33" spans="1:7">
      <c r="A33" s="3" t="s">
        <v>138</v>
      </c>
    </row>
    <row r="34" spans="1:7">
      <c r="A34" s="4" t="s">
        <v>87</v>
      </c>
      <c r="C34" s="5" t="n">
        <v>400</v>
      </c>
      <c r="G34" s="7" t="n">
        <v>400</v>
      </c>
    </row>
    <row r="35" spans="1:7">
      <c r="A35" s="4" t="s">
        <v>322</v>
      </c>
    </row>
    <row r="36" spans="1:7">
      <c r="A36" s="3" t="s">
        <v>138</v>
      </c>
    </row>
    <row r="37" spans="1:7">
      <c r="A37" s="4" t="s">
        <v>87</v>
      </c>
      <c r="D37" s="7" t="n">
        <v>800</v>
      </c>
    </row>
    <row r="38" spans="1:7">
      <c r="A38" s="4" t="s">
        <v>323</v>
      </c>
    </row>
    <row r="39" spans="1:7">
      <c r="A39" s="3" t="s">
        <v>138</v>
      </c>
    </row>
    <row r="40" spans="1:7">
      <c r="A40" s="4" t="s">
        <v>87</v>
      </c>
      <c r="C40" s="5" t="n">
        <v>900</v>
      </c>
    </row>
    <row r="41" spans="1:7">
      <c r="A41" s="4" t="s">
        <v>324</v>
      </c>
    </row>
    <row r="42" spans="1:7">
      <c r="A42" s="3" t="s">
        <v>138</v>
      </c>
    </row>
    <row r="43" spans="1:7">
      <c r="A43" s="4" t="s">
        <v>87</v>
      </c>
      <c r="C43" s="5" t="n">
        <v>0</v>
      </c>
    </row>
    <row r="44" spans="1:7">
      <c r="A44" s="4" t="s">
        <v>325</v>
      </c>
    </row>
    <row r="45" spans="1:7">
      <c r="A45" s="3" t="s">
        <v>138</v>
      </c>
    </row>
    <row r="46" spans="1:7">
      <c r="A46" s="4" t="s">
        <v>87</v>
      </c>
      <c r="C46" s="7" t="n">
        <v>0</v>
      </c>
      <c r="E46" s="7" t="n">
        <v>0</v>
      </c>
    </row>
  </sheetData>
  <mergeCells count="2">
    <mergeCell ref="A1:A2"/>
    <mergeCell ref="C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4</v>
      </c>
    </row>
    <row r="3" spans="1:3">
      <c r="A3" s="3" t="s">
        <v>85</v>
      </c>
    </row>
    <row r="4" spans="1:3">
      <c r="A4" s="4" t="s">
        <v>327</v>
      </c>
      <c r="B4" s="7" t="n">
        <v>144</v>
      </c>
      <c r="C4" s="7" t="n">
        <v>5383</v>
      </c>
    </row>
    <row r="5" spans="1:3">
      <c r="A5" s="4" t="s">
        <v>328</v>
      </c>
      <c r="B5"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8319</v>
      </c>
      <c r="C4" s="7" t="n">
        <v>3087</v>
      </c>
    </row>
    <row r="5" spans="1:3">
      <c r="A5" s="3" t="s">
        <v>77</v>
      </c>
    </row>
    <row r="6" spans="1:3">
      <c r="A6" s="4" t="s">
        <v>78</v>
      </c>
      <c r="B6" s="5" t="n">
        <v>47765</v>
      </c>
      <c r="C6" s="5" t="n">
        <v>40565</v>
      </c>
    </row>
    <row r="7" spans="1:3">
      <c r="A7" s="4" t="s">
        <v>79</v>
      </c>
      <c r="B7" s="5" t="n">
        <v>24704</v>
      </c>
      <c r="C7" s="5" t="n">
        <v>20786</v>
      </c>
    </row>
    <row r="8" spans="1:3">
      <c r="A8" s="4" t="s">
        <v>80</v>
      </c>
      <c r="B8" s="5" t="n">
        <v>73295</v>
      </c>
      <c r="C8" s="5" t="n">
        <v>61916</v>
      </c>
    </row>
    <row r="9" spans="1:3">
      <c r="A9" s="4" t="s">
        <v>81</v>
      </c>
      <c r="B9" s="5" t="n">
        <v>-64976</v>
      </c>
      <c r="C9" s="5" t="n">
        <v>-58829</v>
      </c>
    </row>
    <row r="10" spans="1:3">
      <c r="A10" s="4" t="s">
        <v>82</v>
      </c>
      <c r="B10" s="5" t="n">
        <v>-2137</v>
      </c>
      <c r="C10" s="5" t="n">
        <v>-2137</v>
      </c>
    </row>
    <row r="11" spans="1:3">
      <c r="A11" s="4" t="s">
        <v>83</v>
      </c>
      <c r="B11" s="5" t="n">
        <v>2170</v>
      </c>
      <c r="C11" s="5" t="n">
        <v>1030</v>
      </c>
    </row>
    <row r="12" spans="1:3">
      <c r="A12" s="4" t="s">
        <v>84</v>
      </c>
      <c r="B12" s="5" t="n">
        <v>-64943</v>
      </c>
      <c r="C12" s="5" t="n">
        <v>-59936</v>
      </c>
    </row>
    <row r="13" spans="1:3">
      <c r="A13" s="4" t="s">
        <v>85</v>
      </c>
      <c r="B13" s="5" t="n">
        <v>144</v>
      </c>
      <c r="C13" s="5" t="n">
        <v>5383</v>
      </c>
    </row>
    <row r="14" spans="1:3">
      <c r="A14" s="4" t="s">
        <v>86</v>
      </c>
      <c r="B14" s="5" t="n">
        <v>-65087</v>
      </c>
      <c r="C14" s="5" t="n">
        <v>-65319</v>
      </c>
    </row>
    <row r="15" spans="1:3">
      <c r="A15" s="4" t="s">
        <v>87</v>
      </c>
      <c r="B15" s="7" t="n">
        <v>13998</v>
      </c>
      <c r="C15" s="7" t="n">
        <v>10269</v>
      </c>
    </row>
    <row r="16" spans="1:3">
      <c r="A16" s="3" t="s">
        <v>88</v>
      </c>
    </row>
    <row r="17" spans="1:3">
      <c r="A17" s="4" t="s">
        <v>89</v>
      </c>
      <c r="B17" s="9" t="n">
        <v>-1.22</v>
      </c>
      <c r="C17" s="9" t="n">
        <v>-1.27</v>
      </c>
    </row>
    <row r="18" spans="1:3">
      <c r="A18" s="4" t="s">
        <v>90</v>
      </c>
      <c r="B18" s="5" t="n">
        <v>53256</v>
      </c>
      <c r="C18" s="5" t="n">
        <v>51617</v>
      </c>
    </row>
    <row r="19" spans="1:3">
      <c r="A19" s="4" t="s">
        <v>91</v>
      </c>
      <c r="B19" s="7" t="n">
        <v>-120</v>
      </c>
      <c r="C19" s="7" t="n">
        <v>-19</v>
      </c>
    </row>
    <row r="20" spans="1:3">
      <c r="A20" s="4" t="s">
        <v>92</v>
      </c>
      <c r="B20" s="5" t="n">
        <v>-65207</v>
      </c>
      <c r="C20" s="5" t="n">
        <v>-65338</v>
      </c>
    </row>
    <row r="21" spans="1:3">
      <c r="A21" s="4" t="s">
        <v>93</v>
      </c>
    </row>
    <row r="22" spans="1:3">
      <c r="A22" s="3" t="s">
        <v>77</v>
      </c>
    </row>
    <row r="23" spans="1:3">
      <c r="A23" s="4" t="s">
        <v>87</v>
      </c>
      <c r="B23" s="5" t="n">
        <v>6559</v>
      </c>
      <c r="C23" s="5" t="n">
        <v>5101</v>
      </c>
    </row>
    <row r="24" spans="1:3">
      <c r="A24" s="4" t="s">
        <v>94</v>
      </c>
    </row>
    <row r="25" spans="1:3">
      <c r="A25" s="3" t="s">
        <v>77</v>
      </c>
    </row>
    <row r="26" spans="1:3">
      <c r="A26" s="4" t="s">
        <v>87</v>
      </c>
      <c r="B26" s="5" t="n">
        <v>7439</v>
      </c>
      <c r="C26" s="5" t="n">
        <v>5168</v>
      </c>
    </row>
    <row r="27" spans="1:3">
      <c r="A27" s="4" t="s">
        <v>95</v>
      </c>
    </row>
    <row r="28" spans="1:3">
      <c r="A28" s="3" t="s">
        <v>75</v>
      </c>
    </row>
    <row r="29" spans="1:3">
      <c r="A29" s="4" t="s">
        <v>76</v>
      </c>
      <c r="B29" s="5" t="n">
        <v>3679</v>
      </c>
      <c r="C29" s="5" t="n">
        <v>3050</v>
      </c>
    </row>
    <row r="30" spans="1:3">
      <c r="A30" s="3" t="s">
        <v>77</v>
      </c>
    </row>
    <row r="31" spans="1:3">
      <c r="A31" s="4" t="s">
        <v>96</v>
      </c>
      <c r="B31" s="5" t="n">
        <v>826</v>
      </c>
      <c r="C31" s="5" t="n">
        <v>565</v>
      </c>
    </row>
    <row r="32" spans="1:3">
      <c r="A32" s="4" t="s">
        <v>97</v>
      </c>
    </row>
    <row r="33" spans="1:3">
      <c r="A33" s="3" t="s">
        <v>75</v>
      </c>
    </row>
    <row r="34" spans="1:3">
      <c r="A34" s="4" t="s">
        <v>76</v>
      </c>
      <c r="B34" s="7" t="n">
        <v>4640</v>
      </c>
      <c r="C34" s="7" t="n">
        <v>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29</v>
      </c>
      <c r="B1" s="2" t="s">
        <v>1</v>
      </c>
      <c r="C1" s="2" t="s">
        <v>216</v>
      </c>
    </row>
    <row r="2" spans="1:3">
      <c r="B2" s="2" t="s">
        <v>2</v>
      </c>
      <c r="C2" s="2" t="s">
        <v>25</v>
      </c>
    </row>
    <row r="3" spans="1:3">
      <c r="A3" s="3" t="s">
        <v>140</v>
      </c>
    </row>
    <row r="4" spans="1:3">
      <c r="A4" s="4" t="s">
        <v>330</v>
      </c>
      <c r="B4" s="4" t="s">
        <v>331</v>
      </c>
      <c r="C4" s="4" t="s">
        <v>197</v>
      </c>
    </row>
    <row r="5" spans="1:3">
      <c r="A5" s="4" t="s">
        <v>332</v>
      </c>
      <c r="B5" s="10" t="n">
        <v>1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4</v>
      </c>
    </row>
    <row r="3" spans="1:3">
      <c r="A3" s="3" t="s">
        <v>99</v>
      </c>
    </row>
    <row r="4" spans="1:3">
      <c r="A4" s="4" t="s">
        <v>86</v>
      </c>
      <c r="B4" s="7" t="n">
        <v>-65087</v>
      </c>
      <c r="C4" s="7" t="n">
        <v>-65319</v>
      </c>
    </row>
    <row r="5" spans="1:3">
      <c r="A5" s="3" t="s">
        <v>100</v>
      </c>
    </row>
    <row r="6" spans="1:3">
      <c r="A6" s="4" t="s">
        <v>101</v>
      </c>
      <c r="B6" s="5" t="n">
        <v>900</v>
      </c>
      <c r="C6" s="5" t="n">
        <v>1083</v>
      </c>
    </row>
    <row r="7" spans="1:3">
      <c r="A7" s="4" t="s">
        <v>102</v>
      </c>
      <c r="B7" s="5" t="n">
        <v>13998</v>
      </c>
      <c r="C7" s="5" t="n">
        <v>10269</v>
      </c>
    </row>
    <row r="8" spans="1:3">
      <c r="A8" s="4" t="s">
        <v>103</v>
      </c>
      <c r="B8" s="5" t="n">
        <v>-890</v>
      </c>
      <c r="C8" s="5" t="n">
        <v>53</v>
      </c>
    </row>
    <row r="9" spans="1:3">
      <c r="A9" s="3" t="s">
        <v>104</v>
      </c>
    </row>
    <row r="10" spans="1:3">
      <c r="A10" s="4" t="s">
        <v>105</v>
      </c>
      <c r="B10" s="5" t="n">
        <v>280</v>
      </c>
      <c r="C10" s="5" t="n">
        <v>-587</v>
      </c>
    </row>
    <row r="11" spans="1:3">
      <c r="A11" s="4" t="s">
        <v>30</v>
      </c>
      <c r="B11" s="5" t="n">
        <v>4264</v>
      </c>
      <c r="C11" s="5" t="n">
        <v>1437</v>
      </c>
    </row>
    <row r="12" spans="1:3">
      <c r="A12" s="4" t="s">
        <v>32</v>
      </c>
      <c r="B12" s="5" t="n">
        <v>-1578</v>
      </c>
      <c r="C12" s="5" t="n">
        <v>-1237</v>
      </c>
    </row>
    <row r="13" spans="1:3">
      <c r="A13" s="4" t="s">
        <v>33</v>
      </c>
      <c r="B13" s="5" t="n">
        <v>-371</v>
      </c>
      <c r="C13" s="5" t="n">
        <v>140</v>
      </c>
    </row>
    <row r="14" spans="1:3">
      <c r="A14" s="4" t="s">
        <v>37</v>
      </c>
      <c r="B14" s="5" t="n">
        <v>5092</v>
      </c>
    </row>
    <row r="15" spans="1:3">
      <c r="A15" s="4" t="s">
        <v>39</v>
      </c>
      <c r="C15" s="5" t="n">
        <v>266</v>
      </c>
    </row>
    <row r="16" spans="1:3">
      <c r="A16" s="4" t="s">
        <v>42</v>
      </c>
      <c r="B16" s="5" t="n">
        <v>-449</v>
      </c>
      <c r="C16" s="5" t="n">
        <v>2004</v>
      </c>
    </row>
    <row r="17" spans="1:3">
      <c r="A17" s="4" t="s">
        <v>106</v>
      </c>
      <c r="B17" s="5" t="n">
        <v>-5076</v>
      </c>
      <c r="C17" s="5" t="n">
        <v>-3214</v>
      </c>
    </row>
    <row r="18" spans="1:3">
      <c r="A18" s="4" t="s">
        <v>49</v>
      </c>
      <c r="B18" s="5" t="n">
        <v>2104</v>
      </c>
      <c r="C18" s="5" t="n">
        <v>-292</v>
      </c>
    </row>
    <row r="19" spans="1:3">
      <c r="A19" s="4" t="s">
        <v>46</v>
      </c>
      <c r="B19" s="5" t="n">
        <v>95371</v>
      </c>
      <c r="C19" s="5" t="n">
        <v>17</v>
      </c>
    </row>
    <row r="20" spans="1:3">
      <c r="A20" s="4" t="s">
        <v>51</v>
      </c>
      <c r="B20" s="5" t="n">
        <v>1267</v>
      </c>
      <c r="C20" s="5" t="n">
        <v>5354</v>
      </c>
    </row>
    <row r="21" spans="1:3">
      <c r="A21" s="4" t="s">
        <v>107</v>
      </c>
      <c r="B21" s="5" t="n">
        <v>49825</v>
      </c>
      <c r="C21" s="5" t="n">
        <v>-50026</v>
      </c>
    </row>
    <row r="22" spans="1:3">
      <c r="A22" s="3" t="s">
        <v>108</v>
      </c>
    </row>
    <row r="23" spans="1:3">
      <c r="A23" s="4" t="s">
        <v>109</v>
      </c>
      <c r="B23" s="5" t="n">
        <v>-2771</v>
      </c>
      <c r="C23" s="5" t="n">
        <v>-587</v>
      </c>
    </row>
    <row r="24" spans="1:3">
      <c r="A24" s="4" t="s">
        <v>110</v>
      </c>
      <c r="B24" s="5" t="n">
        <v>-54839</v>
      </c>
      <c r="C24" s="5" t="n">
        <v>-159217</v>
      </c>
    </row>
    <row r="25" spans="1:3">
      <c r="A25" s="4" t="s">
        <v>111</v>
      </c>
      <c r="B25" s="5" t="n">
        <v>46299</v>
      </c>
      <c r="C25" s="5" t="n">
        <v>36282</v>
      </c>
    </row>
    <row r="26" spans="1:3">
      <c r="A26" s="4" t="s">
        <v>112</v>
      </c>
      <c r="B26" s="5" t="n">
        <v>17</v>
      </c>
    </row>
    <row r="27" spans="1:3">
      <c r="A27" s="4" t="s">
        <v>113</v>
      </c>
      <c r="B27" s="5" t="n">
        <v>-11294</v>
      </c>
      <c r="C27" s="5" t="n">
        <v>-123522</v>
      </c>
    </row>
    <row r="28" spans="1:3">
      <c r="A28" s="3" t="s">
        <v>114</v>
      </c>
    </row>
    <row r="29" spans="1:3">
      <c r="A29" s="4" t="s">
        <v>115</v>
      </c>
      <c r="B29" s="5" t="n">
        <v>35</v>
      </c>
      <c r="C29" s="5" t="n">
        <v>2816</v>
      </c>
    </row>
    <row r="30" spans="1:3">
      <c r="A30" s="4" t="s">
        <v>116</v>
      </c>
      <c r="B30" s="5" t="n">
        <v>-1715</v>
      </c>
      <c r="C30" s="5" t="n">
        <v>-4032</v>
      </c>
    </row>
    <row r="31" spans="1:3">
      <c r="A31" s="4" t="s">
        <v>117</v>
      </c>
      <c r="B31" s="5" t="n">
        <v>-1680</v>
      </c>
      <c r="C31" s="5" t="n">
        <v>-1216</v>
      </c>
    </row>
    <row r="32" spans="1:3">
      <c r="A32" s="4" t="s">
        <v>118</v>
      </c>
      <c r="B32" s="5" t="n">
        <v>36851</v>
      </c>
      <c r="C32" s="5" t="n">
        <v>-174764</v>
      </c>
    </row>
    <row r="33" spans="1:3">
      <c r="A33" s="4" t="s">
        <v>119</v>
      </c>
      <c r="B33" s="5" t="n">
        <v>89813</v>
      </c>
      <c r="C33" s="5" t="n">
        <v>345542</v>
      </c>
    </row>
    <row r="34" spans="1:3">
      <c r="A34" s="4" t="s">
        <v>120</v>
      </c>
      <c r="B34" s="5" t="n">
        <v>126664</v>
      </c>
      <c r="C34" s="7" t="n">
        <v>170778</v>
      </c>
    </row>
    <row r="35" spans="1:3">
      <c r="A35" s="3" t="s">
        <v>121</v>
      </c>
    </row>
    <row r="36" spans="1:3">
      <c r="A36" s="4" t="s">
        <v>122</v>
      </c>
      <c r="B36" s="7" t="n">
        <v>44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23</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06:22:04Z</dcterms:created>
  <dcterms:modified xmlns:dcterms="http://purl.org/dc/terms/" xmlns:xsi="http://www.w3.org/2001/XMLSchema-instance" xsi:type="dcterms:W3CDTF">2018-05-09T06:22:04Z</dcterms:modified>
</cp:coreProperties>
</file>